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e6" sheetId="6" state="visible" r:id="rId6"/>
    <sheet xmlns:r="http://schemas.openxmlformats.org/officeDocument/2006/relationships" name="Interim Consolidated Financial " sheetId="7" state="visible" r:id="rId7"/>
    <sheet xmlns:r="http://schemas.openxmlformats.org/officeDocument/2006/relationships" name="Critical Accounting Policies" sheetId="8" state="visible" r:id="rId8"/>
    <sheet xmlns:r="http://schemas.openxmlformats.org/officeDocument/2006/relationships" name="Revenues" sheetId="9" state="visible" r:id="rId9"/>
    <sheet xmlns:r="http://schemas.openxmlformats.org/officeDocument/2006/relationships" name="Net Loss per Share" sheetId="10" state="visible" r:id="rId10"/>
    <sheet xmlns:r="http://schemas.openxmlformats.org/officeDocument/2006/relationships" name="Fair Value Measurement" sheetId="11" state="visible" r:id="rId11"/>
    <sheet xmlns:r="http://schemas.openxmlformats.org/officeDocument/2006/relationships" name="Accrued expenses" sheetId="12" state="visible" r:id="rId12"/>
    <sheet xmlns:r="http://schemas.openxmlformats.org/officeDocument/2006/relationships" name="Stock-based compensation" sheetId="13" state="visible" r:id="rId13"/>
    <sheet xmlns:r="http://schemas.openxmlformats.org/officeDocument/2006/relationships" name="Liquidity and Going Concern" sheetId="14" state="visible" r:id="rId14"/>
    <sheet xmlns:r="http://schemas.openxmlformats.org/officeDocument/2006/relationships" name="Recent Accounting Pronouncement" sheetId="15" state="visible" r:id="rId15"/>
    <sheet xmlns:r="http://schemas.openxmlformats.org/officeDocument/2006/relationships" name="Subsequent Events" sheetId="16" state="visible" r:id="rId16"/>
    <sheet xmlns:r="http://schemas.openxmlformats.org/officeDocument/2006/relationships" name="Interim Consolidated Financia17" sheetId="17" state="visible" r:id="rId17"/>
    <sheet xmlns:r="http://schemas.openxmlformats.org/officeDocument/2006/relationships" name="Accrued expenses (Tables)" sheetId="18" state="visible" r:id="rId18"/>
    <sheet xmlns:r="http://schemas.openxmlformats.org/officeDocument/2006/relationships" name="Stock-based compensation (Table" sheetId="19" state="visible" r:id="rId19"/>
    <sheet xmlns:r="http://schemas.openxmlformats.org/officeDocument/2006/relationships" name="Critical Accounting Policies - " sheetId="20" state="visible" r:id="rId20"/>
    <sheet xmlns:r="http://schemas.openxmlformats.org/officeDocument/2006/relationships" name="Revenues - Additional Informati" sheetId="21" state="visible" r:id="rId21"/>
    <sheet xmlns:r="http://schemas.openxmlformats.org/officeDocument/2006/relationships" name="Net Loss Per Share - Additional" sheetId="22" state="visible" r:id="rId22"/>
    <sheet xmlns:r="http://schemas.openxmlformats.org/officeDocument/2006/relationships" name="Fair Value Measurement - Additi" sheetId="23" state="visible" r:id="rId23"/>
    <sheet xmlns:r="http://schemas.openxmlformats.org/officeDocument/2006/relationships" name="Accrued Expenses - Schedule of " sheetId="24" state="visible" r:id="rId24"/>
    <sheet xmlns:r="http://schemas.openxmlformats.org/officeDocument/2006/relationships" name="Stock-Based Compensation - Addi" sheetId="25" state="visible" r:id="rId25"/>
    <sheet xmlns:r="http://schemas.openxmlformats.org/officeDocument/2006/relationships" name="Stock-Based Compensation - Sche" sheetId="26" state="visible" r:id="rId26"/>
    <sheet xmlns:r="http://schemas.openxmlformats.org/officeDocument/2006/relationships" name="Stock-Based Compensation - Sc27" sheetId="27" state="visible" r:id="rId27"/>
    <sheet xmlns:r="http://schemas.openxmlformats.org/officeDocument/2006/relationships" name="Liquidity and Going Concern - A" sheetId="28" state="visible" r:id="rId28"/>
    <sheet xmlns:r="http://schemas.openxmlformats.org/officeDocument/2006/relationships" name="Subsequent Events - Additional " sheetId="29" state="visible" r:id="rId29"/>
  </sheets>
  <definedNames/>
  <calcPr calcId="124519" fullCalcOnLoad="1"/>
</workbook>
</file>

<file path=xl/sharedStrings.xml><?xml version="1.0" encoding="utf-8"?>
<sst xmlns="http://schemas.openxmlformats.org/spreadsheetml/2006/main" uniqueCount="273">
  <si>
    <t>Document and Entity Information - shares</t>
  </si>
  <si>
    <t>3 Months Ended</t>
  </si>
  <si>
    <t>Mar. 31, 2017</t>
  </si>
  <si>
    <t>May 09,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IRS</t>
  </si>
  <si>
    <t>Entity Registrant Name</t>
  </si>
  <si>
    <t>PIERIS PHARMACEUTICALS, INC.</t>
  </si>
  <si>
    <t>Entity Central Index Key</t>
  </si>
  <si>
    <t>Current Fiscal Year End Date</t>
  </si>
  <si>
    <t>--12-31</t>
  </si>
  <si>
    <t>Entity Filer Category</t>
  </si>
  <si>
    <t>Smaller Reporting Company</t>
  </si>
  <si>
    <t>Entity Common Stock, Shares Outstanding</t>
  </si>
  <si>
    <t>Condensed Consolidated Balance Sheets - USD ($)</t>
  </si>
  <si>
    <t>Dec. 31, 2016</t>
  </si>
  <si>
    <t>Current assets:</t>
  </si>
  <si>
    <t>Cash</t>
  </si>
  <si>
    <t>Accounts receivable</t>
  </si>
  <si>
    <t>Prepaid expenses and other current assets</t>
  </si>
  <si>
    <t>Total current assets</t>
  </si>
  <si>
    <t>Property and equipment, net</t>
  </si>
  <si>
    <t>Other non-current assets</t>
  </si>
  <si>
    <t>Total assets</t>
  </si>
  <si>
    <t>Current liabilities:</t>
  </si>
  <si>
    <t>Accounts payable</t>
  </si>
  <si>
    <t>Accrued expenses and other current liabilities</t>
  </si>
  <si>
    <t>Deferred revenues, current portion</t>
  </si>
  <si>
    <t>Total current liabilities</t>
  </si>
  <si>
    <t>Deferred revenue, net of current portion</t>
  </si>
  <si>
    <t>Other long-term liabilities</t>
  </si>
  <si>
    <t>Total liabilities</t>
  </si>
  <si>
    <t>Stockholders' equity:</t>
  </si>
  <si>
    <t>Preferred stock, $0.001 par value per share, 4,963 shares authorized and 4,963 and 4,963 issued and outstanding at March 31, 2017 and December 31, 2016</t>
  </si>
  <si>
    <t>Common stock, $0.001 par value per share, 300,000,000 shares authorized and 43,058,827 and 43,058,827 issued and outstanding at March 31, 2017 and December 31, 2016</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outstanding</t>
  </si>
  <si>
    <t>Common stock, par value</t>
  </si>
  <si>
    <t>Common stock, shares authorized</t>
  </si>
  <si>
    <t>Common stock, shares issued</t>
  </si>
  <si>
    <t>Common stock, outstanding</t>
  </si>
  <si>
    <t>Condensed Consolidated Statements of Operations - USD ($)</t>
  </si>
  <si>
    <t>Mar. 31, 2016</t>
  </si>
  <si>
    <t>Income Statement [Abstract]</t>
  </si>
  <si>
    <t>Revenue</t>
  </si>
  <si>
    <t>Operating expenses:</t>
  </si>
  <si>
    <t>Research and development</t>
  </si>
  <si>
    <t>General and administrative</t>
  </si>
  <si>
    <t>Total operating expenses</t>
  </si>
  <si>
    <t>Loss from operations:</t>
  </si>
  <si>
    <t>Interest income, net</t>
  </si>
  <si>
    <t>Other income (expense), net</t>
  </si>
  <si>
    <t>Loss before income taxes</t>
  </si>
  <si>
    <t>Provision for income tax</t>
  </si>
  <si>
    <t>Net Loss</t>
  </si>
  <si>
    <t>Net loss per share Basic and diluted</t>
  </si>
  <si>
    <t>Weighted average number of shares outstanding Basic and diluted</t>
  </si>
  <si>
    <t>Consolidated Statements of Comprehensive Loss - USD ($)</t>
  </si>
  <si>
    <t>Statement of Comprehensive Income [Abstract]</t>
  </si>
  <si>
    <t>Net loss</t>
  </si>
  <si>
    <t>Other comprehensive income/(loss) components:</t>
  </si>
  <si>
    <t>Foreign currency translation</t>
  </si>
  <si>
    <t>Total other comprehensive income/(loss)</t>
  </si>
  <si>
    <t>Comprehensive loss</t>
  </si>
  <si>
    <t>Condensed Consolidated Statements of Cash Flows - USD ($)</t>
  </si>
  <si>
    <t>Operating activities:</t>
  </si>
  <si>
    <t>Adjustments to reconcile net loss to net cash used in operating activities:</t>
  </si>
  <si>
    <t>Depreciation</t>
  </si>
  <si>
    <t>Stock-based compensation</t>
  </si>
  <si>
    <t>Changes in operating assets and liabilities:</t>
  </si>
  <si>
    <t>Prepaid expenses and other assets</t>
  </si>
  <si>
    <t>Deferred Revenue</t>
  </si>
  <si>
    <t>Net cash provided by operating activities</t>
  </si>
  <si>
    <t>Investing activities:</t>
  </si>
  <si>
    <t>Purchase of property and equipment</t>
  </si>
  <si>
    <t>Net cash used in investing activities</t>
  </si>
  <si>
    <t>Financing activities:</t>
  </si>
  <si>
    <t>Net cash used in financing activities</t>
  </si>
  <si>
    <t>Effect of exchange rate change on cash and cash equivalents</t>
  </si>
  <si>
    <t>Net increase in cash and cash equivalents</t>
  </si>
  <si>
    <t>Cash and cash equivalents at beginning of year</t>
  </si>
  <si>
    <t>Cash and cash equivalents at end of year</t>
  </si>
  <si>
    <t>Supplemental cash flow disclosures:</t>
  </si>
  <si>
    <t>Property and equipment included in accounts payable</t>
  </si>
  <si>
    <t>Interim Consolidated Financial Statements</t>
  </si>
  <si>
    <t>Organization, Consolidation and Presentation of Financial Statements [Abstract]</t>
  </si>
  <si>
    <t>1. Interim Consolidated Financial Statements
The accompanying unaudited interim condensed consolidated financial
statements of Pieris Pharmaceuticals, Inc. (“Pieris” or
the “Company”) were prepared in accordance with
accounting principles generally accepted in the United States
(“U.S. GAAP”) for interim financial information. All
significant intercompany balances and transactions have been
eliminated in the consolidation. Certain information and footnotes
normally included in financial statement prepared in accordance
with U.S. GAAP have been omitted pursuant to the rules and
regulations of the Securities and Exchange Commission (the
“SEC”). Accordingly, the statements do not include all
of the information and notes required by U.S. GAAP for complete
annual consolidated financial statements. It is recommended that
these financial statements be read in conjunction with the
consolidated financial statements and related footnotes that appear
in the Annual Report on Form 10-K
In the opinion of management, the unaudited interim condensed
consolidated financial statements have been prepared on the same
basis as the audited condensed consolidated financial statements
for the year ending December 31, 2016, and all adjustments,
including normal recurring adjustments, considered necessary for
the fair presentation of the Company’s unaudited interim
consolidated financial statements have been included. The results
of operations, for the three months ended March 31, 2017, are
not necessarily indicative of the results that may be expected for
the year ending December 31, 2017 or any future period.
Use of estimates
The preparation of the condensed consolidated financial statements
in accordance with U.S. GAAP requires management to make estimates,
judgments, and assumptions that affect the reported amounts of
assets and liabilities, the reported amounts of revenues, and
expenses in the financial statements and disclosures in the
accompanying notes. Significant estimates are used for, but are not
limited to, revenue recognition, deferred tax assets, liabilities
and valuation allowances, fair value of stock options and various
accruals. Management evaluates its estimates on an ongoing basis.
Actual results and outcomes could differ materially from
management’s estimates, judgments and assumptions.</t>
  </si>
  <si>
    <t>Critical Accounting Policies</t>
  </si>
  <si>
    <t>Equity [Abstract]</t>
  </si>
  <si>
    <t>2. Critical Accounting Policies
Research and development expenses
Research and development expenses are charged to the statement of
operations as incurred. Research and development expenses are
comprised of costs incurred in performing research and development
activities, including salaries and benefits, facilities costs,
pre-clinical
Revenue Recognition
Pieris has entered into several licensing and development
agreements with collaboration partners for the development of
Anticalin ® 605-25, Revenue
Recognition—Multiple-Element Arrangements 605-28, Revenue
Recognition—Milestone Method
Multiple-Element Arrangements
When evaluating multiple-element arrangements, Pieris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among the separate units of
accounting using the relative selling price method, and the
applicable revenue recognition criteria are applied to each of the
separate units of accounting. Pieris has used best estimate of
selling price (“BESP”) methodology to estimate the
selling price for licenses and options to acquire additional
licenses to its proprietary technology because Pieris does not have
vendor specific objective evidence (“VSOE”) or third
party evidence (“TPE”) of selling price for these
deliverables. To determine the estimated selling price of a license
to its proprietary technology, Pieris considers market conditions
as well as entity-specific factors, including those factors
contemplated in negotiating the agreements, terms of previous
collaborative agreements, similar agreements entered into by third
parties, market opportunity, estimated development costs,
probability of success, and the time needed to commercialize a
product candidate pursuant to the license. In validating
Pieris’ best estimate of selling price, Pieris evaluates
whether changes in the key assumptions used to determine the best
estimate of selling price will have a significant effect on the
allocation of arrangement consideration among multiple
deliverables.
Multiple element arrangements, such as license and development
arrangements, are analyzed to determine whether the deliverables,
which often include a license and performance obligations such as
research and steering committee services, can be separated or
whether they must be accounted for as a single unit of accounting
in accordance with U.S. GAAP. The Company recognizes up-front
If the Company is involved in a steering committee as part of a
multiple element arrangement,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The Company recognizes arrangement consideration allocated to each
unit of accounting when all of the revenue recognition criteria in
ASC 605 are satisfied for that particular unit of accounting.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proportional performance method
provided the Company can reasonably estimate the level of effort
required to complete its performance obligations under an
arrangement and such performance obligations are provided on a
best-effort basis. Full-time equivalents are typically used as the
measure of performance.
Significant management judgment is required in determining the
level of effort required under an arrangement and the period over
which the Company is expected to complete its performance
obligations under an arrangement.
The accounting treatment for options granted to collaborators is
dependent upon the nature of the option granted to the
collaborative partner. Options are considered substantive if, at
the inception of an agreement, Pieris is at risk as to whether the
collaborative partner will choose to exercise the options to secure
additional goods or servic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In arrangements where options to obtain additional deliverables are
considered substantive, Pieris determines whether the optional
licenses are priced at a significant and incremental discount. If
the prices include a significant and incremental discount, the
option is considered a deliverable in the arrangement. However, if
not priced at a discount, the elements included in the arrangement
are considered to be only the non-contingent up-front i.e. un-exercised, non-substantive,
Payments or reimbursements resulting from Pieris’ research
and development efforts in multi-element arrangements, in which
Pieris’ research and development efforts are considered
deliverable,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
Milestone Payments and Royalties
At the inception of each agreement that includes milestone
payments, Pieris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Pieris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ieris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or certain defined levels of net sales by the
licensee, such as when a product first achieves global sales or
annual sales of a specified amount. Sales milestones are typically
achieved when an approved pharmaceutical product exceed net sales
as defined in each agreement.
For revenues from research, development, and sales milestone
payments, if the milestones are deemed substantive and the
milestone payments are nonrefundable, such amounts are recognized
entirely upon successful accomplishment of the milestones.
Milestones that are not considered substantive are accounted for as
license payments and recognized on a straight-line basis over the
period of performance. Revenues from commercial milestone payments
are accounted for as royalties and are recorded as revenue upon
achievement of the milestone, assuming all other revenue
recognition criteria are met. Royalty payments are recognized in
revenues based on the timing of royalty payments earned in
accordance with the agreements, which typically is the period when
the relevant sales occur, assuming all other revenue recognition
criteria are met.</t>
  </si>
  <si>
    <t>Revenues</t>
  </si>
  <si>
    <t>3. Revenues
General
Pieris has not generated revenues from product sales to date.
Pieris has generated revenues from: (i) license and
collaboration agreements, which include upfront payments for
licenses or options to obtain licenses, payments for research and
development services and milestone payments and
(ii) government grants.
F.Hoffmann-La
In December 2015, the Company entered into a Research
Collaboration and License Agreement (the “Roche
Agreement”) with F.Hoffmann- La Roche Ltd. and Hoffmann- La
Roche Inc., (“Roche”), for the research, development,
and commercialization of Anticalin ® pre-clinical
Roche has paid $6.5 million of an upfront payment for the
research collaboration. Additionally, Roche will pay Pieris for
research services provided by Pieris in conjunction with the
research program. Roche will also pay Pieris for certain milestones
relating to development, regulatory, and sales milestones as they
are achieved. As of March 31, 2017 and March 31, 2016,
deferred revenue, related to Roche collaboration, is
$3.1 million and $6.0 million, respectively.
Pieris recorded $1.0 million and $1.2 million in revenue
for the three months ended March 31, 2017 and March 31, 2016,
respectively, related to the recognition of the upfront payment
associated with the portion of the research services performed
during the period as well as the value of research services
provided by Pieris in connection with the ongoing research
program.
The Company identified the research and commercial licenses,
performance of R&amp;D services, and participation in the joint
research committee as deliverables under the Roche Agreement. For
revenue recognition purposes, management has determined that there
are two units of accounting at the inception of the agreement
representing (i) the research and commercial licenses and the
performance of R&amp;D services which do not have standalone value,
and (ii) the participation in the joint research
committee.
In addition to the upfront payment, under the Roche Agreement, the
Company is eligible to receive research funding, development and
regulatory, and sales based milestone payments up to approximately
$406.5 million, plus royalties on future sales of any
commercial products. The total potential milestones are categorized
as follows: development and regulatory
milestones—$282.7 million; and sales
milestones—$119.9 million. Management has determined
that the development milestones are not substantive because they do
not relate solely to past performance of the Company and the
Company’s involvement in the achievement is limited to
progress reports and other updates. Non-substantive
Les Laboratoires Servier and Institut de Recherches
Internationales Servier
On January 4, 2017, Pieris entered into a License and
Collaboration Agreement (“Collaboration Agreement”),
and Non-Exclusive PRS-332 PD-1-targeting PRS-332
Four additional committed programs have been defined, which may
combine antibodies from the Servier portfolio with one or more
Anticalin proteins based on Pieris’ proprietary platform to
generate innovative immuno-oncology bispecific drug candidates. The
collaboration may be expanded by up to three additional therapeutic
programs. Pieris has the option to co-develop PRS-332 (“Co-Development
Co-Development
At inception, Servier is granted the following licenses:
(i) development license for the Lead Product,
(ii) commercial license for the Lead Product,
(iii) individual research licenses for each of the four
collaboration programs, and (iv) individual non-exclusive Co-Development
The Agreements will be managed on an overall basis by a joint
executive committee (“JEC”) formed by an equal number
of members from the Company and Servier. Decisions by the JEC will
be made by consensus, however, in the event of a disagreement, each
party will have final-decision making authority as it relates to
the applicable territory in which such party has commercialization
rights for the applicable product. In addition to the JEC, the
Collaboration Agreement, also requires the participation of both
parties on: (i) a joint steering committee
(“JSC”), (ii) a joint development committee
(“JDC”), (iii) a joint intellectual property committee
(“JIPC”), and (iv) a joint research committee
(“JRC”). The responsibilities of these committees vary,
depending on the stage of development and commercialization of each
of the Lead Product and collaboration programs.
For the Lead Product and Co-Development co-develop
Under the Agreements, the Company received an upfront, non-refundable one-year
The Company accounted for the Agreements, as a multiple element
arrangement under ASC 605-25. non-exclusive
Management considered whether any of the deliverables could be
considered separate units of accounting. The Company determined
that the licenses granted at the inception of the arrangement did
not have standalone value from the research and development
services to be provided for the Lead Product and collaboration
programs, over the term of the Agreements, due to the specific
nature of the intellectual property and knowledge required to
perform the services. The Company determined that the participation
on the various committees did have standalone value as the services
could be performed by an outside party.
As a result, management concluded that there were fourteen units of
accounting at the inception of the agreement: (i) combined
unit of accounting representing a non-exclusive non-exclusive
The Company determined that neither VSOE nor TPE is available for
any of the units of accounting identified at the inception of the
arrangement. Accordingly, the selling price of each unit of
accounting was developed using management’s BESP. The Company
developed their best estimate of selling price for licenses by
applying a risk adjusted, net present value, of estimate of future
potential cash flow approach, which included the cost of obtaining
research and development services at arm’s length from a
third-party provider, as well as internal full time equivalent
costs to support these services.
The Company developed the BESP for committee participation by using
management’s best estimate of the anticipated participation
hours multiplied by a market rate for comparable participants.
The Company developed the best estimate of selling price for the
discounts granted on the licenses by probability weighting multiple
cash flow scenarios using the income approach.
Allocable arrangement consideration at inception is comprised of
the upfront fee of €30.0 million (approximately $32.0
million) and was allocated among the separate units of accounting
using the relative selling price method as follows
(i) combined unit of accounting for the Lead Product:
(ii) four units of accounting for the collaboration programs,
(iii) one unit of accounting representing participation in
each of the committees, and (iv) four units of accounting
representing the discount on development and commercial licenses
granted in the future.
The amounts allocated to the combined unit of accounting for the
Lead Product and four units of accounting for the collaboration
programs will be recognized on a proportional performance basis as
the activities are conducted over the life of the arrangement. The
term of the performance at inception of the agreement for the Lead
Product and each of the co-developed
Additionally, the Company evaluated payments required to be made
between both parties as a result of the shared development costs of
the Lead Product and Co-Development
Under the agreement the Company is eligible to receive various
development and regulatory and sales milestones. Management
determined that certain of the development and regulatory
milestones which may be received under the Servier Agreements are
substantive when the Company is involved in the development and
commercialization of the applicable product. Payments related to
the achievement of such milestones, if any, will be recognized as
revenue when the milestone is achieved. Total potential substantive
development and regulatory milestones are up to €163.0
million. Development and regulatory milestones are deemed
non-substantive if they are based solely on the performance of
another party. Non-substantive milestones will be treated as
contingent revenue and will be recognized when achieved to the
extent the Company has no remaining performance obligations under
the arrangement. Milestone payments earned upon the achievement of
sales events will be recognized when earned. Total potential
non-substantive development and regulatory milestones are up to
€406.0 million and sales milestones are up to €515.0
million.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Pieris recorded $0.3 million in revenue for the three months
ended March 31, 2017, with respect to the Agreements with
Servier. Research and development expense incurred by the Company
in relation to its performance under the agreement for the three
months ended March, 31, 2017 was $0.5 million. As of
March 31, 2017, there is $2.9 million and
$28.9 million of deferred revenue and non-current
ASKA Pharmaceutical Co. Ltd.
On February 27, 2017 the Company entered into an Exclusive
Option Agreement (the “Agreement”) with ASKA
Pharmaceutical Co., Ltd. (“ASKA”) to grant ASKA an
option to acquire (1) a non-exclusive PRS-080,
ASKA has paid $2.75 million of an upfront option payment. Pieris is
obliged to use commercially reasonable efforts to complete the
Phase 2a Study for PRS-080 “Break-Up
Pieris has an obligation to use all reasonable commercial efforts
to complete the Phase 2a Study for the Licensed Product and to
submit to ASKA in writing the final results of said study. Failure
to do so would result in a significant contractual penalty. The
completed Phase 2a Study represents a deliverable under the
arrangement. As the arrangement only contains one deliverable,
there is only one unit of accounting to be considered at the
inception of the contract. The total allocable arrangement
consideration at inception is $2.75 million and this is
allocated to the single unit of accounting. The Company noted that
while the completion of the Phase 2a trial requires the completion
of a number of actions, the finalization of the data and evaluation
of results is of such significance that the value of the Phase 2a
Study Results is realized at this point. As a result, the Company
will recognize revenue for this unit of accounting upon delivery of
the Phase 2a Study Results to ASKA. Therefore, no revenue in
connection with this arrangement was recognized in the three months
ended March 31, 2017. As of March 31, 2017, there is $2.75
million of non-current deferred revenue related to the
Company’s option agreement with ASKA.</t>
  </si>
  <si>
    <t>Net Loss per Share</t>
  </si>
  <si>
    <t>Earnings Per Share [Abstract]</t>
  </si>
  <si>
    <t>4. Net Loss per Share
Basic net loss per share was determined by dividing net loss by the
weighted average shares outstanding during the period. Diluted net
loss per share was determined by dividing net loss by diluted
weighted average shares outstanding. Diluted weighted average
shares reflect the dilutive effect, if any, of common stock options
based on the treasury stock method.
For all financial statement periods presented the number of basic
and diluted weighted average shares outstanding remained the same
as an increase in the number of shares of common stock equivalents
for the periods presented would be antidilutive.
For the three months ended March 31, 2017 and 2016,
approximately 11.2 million and 3.5 million weighted
average shares, subject to stock options and warrants,
respectively, as calculated using the treasury stock method, were
excluded from the calculation of diluted weighted average shares
outstanding as their effect was antidilutive.</t>
  </si>
  <si>
    <t>Fair Value Measurement</t>
  </si>
  <si>
    <t>Fair Value Disclosures [Abstract]</t>
  </si>
  <si>
    <t>5. Fair Value Measurement
ASC Topic 820 Fair Value Measurement
Level 1 inputs are quoted prices in active markets for
identical assets or liabilities that the reporting entity has the
ability to access at the measurement date.
Level 2 utilizes quoted market prices in markets that are not
active, broker or dealer quotations, or alternative pricing sources
with reasonable levels of price transparency.
Level 3 inputs are unobservable inputs for the asset or
liability in which there is little, if any, market activity for the
asset or liability at the measurement date.
For the periods presented in these interim financial statements,
Pieris has no cash equivalents and debt instruments as of each
balance sheet date presented.
All other current assets and current liabilities on our
consolidated balance sheets approximate their respective carrying
amounts.</t>
  </si>
  <si>
    <t>Accrued expenses</t>
  </si>
  <si>
    <t>Payables and Accruals [Abstract]</t>
  </si>
  <si>
    <t>6. Accrued expenses
The Company has recorded the following accrued expenses as of
March 31, 2017 and December 31, 2016, respectively:
March 31,
December 31,
2017 2016
Accrued expenses
Accrued compensation expense $ 844,786 $ 1,198,448
Accrued professional fees 782,203 867,969
Accrued R&amp;D fees 777,573 1,040,321
Accrued audit and tax fees 374,548 454,931
Accrued other 179,767 157,788
Total accrued expenses $ 2,958,877 $ 3,719,457</t>
  </si>
  <si>
    <t>Disclosure of Compensation Related Costs, Share-based Payments [Abstract]</t>
  </si>
  <si>
    <t>7. Stock-based compensation
2014 Stock Plan
Pieris granted 1,068,881 options to employees, consultants, and
directors under its 2014 Employee, Director, and Consultant Equity
Incentive Plan, (the “2014 Plan”) during the three
months ended March 31, 2016. The 2014 Plan was terminated on
June 28, 2016 when the Company adopted its 2016 Employee,
Director and Consultant Equity Incentive Plan, (the “2016
Plan”). Therefore, no options were granted for the three
months ended March 31, 2017 under the 2014 Plan.
2016 Stock Plan
In June 2016, the Company adopted the 2016 Plan which provides for
the grant of stock options, restricted and unrestricted stock
awards, and other stock-based awards to employees of the Company,
non-employee
The Company granted 1,140,338 options to employees and directors
under the 2016 Plan during the three months ended March 31,
2017. No options were granted under the 2016 Plan during the three
months ended March 31, 2016. As of March 31, 2017, there
were 2,201,828 shares available for future grant under the 2016
Plan. The shares available for future grant under the 2016 Plan
include 217,530 shares which were forfeited under the 2016 Plan and
90,000 shares which were forfeited under the 2014 Plan. These
forfeited shares were added back to the 2016 Plan.
Stock-based compensation expense was $0.8 million and
$0.4 million for the three months ended March 31, 2017
and 2016, respectively.
Total stock-based compensation expense was recorded to operating
expenses based upon the functional responsibilities of the
individuals holding the respective options as follows:
Three months ended
2017 2016
Research and development $ 166,611 $ 126,441
General and administrative 585,581 241,942
Total stock-based compensation $ 752,193 $ 368,383
There were no options exercised during the three months ended
March 31, 2017 and 2016, respectively.
The Company uses the Black-Scholes option pricing model to
determine the estimated fair value for stock-based awards.
Option-pricing models require the input of various subjective
assumptions, including the option’s expected life, expected
dividend yield, price volatility, risk free interest rate, and
forfeitures of the underlying stock. Accordingly, the
weighted-average fair value of the options granted was $1.31 and
$1.00 for the three months ended March 31, 2017 and 2016,
respectively. The calculation was based on the following
assumptions:
Three months ended
March 31,
2017 2016
Risk free interest rate 2.04%-2.16% 1.35%-1.61%
Expected term
5.0 – 5.7 years
5.0 – 5.7 years
Dividend yield — —
Expected volatility 75.09%-75.13% 75.53%-76.00%
Option-pricing models require the input of various subjective
assumptions, including the option´s expected life and the
price volatility of the underlying stock. Pieris’ estimated
expected stock price volatility is based on the average
volatilities of other guideline companies in the same industry.
Pieris’ expected term of options granted during the three
months ended March 31, 2017 and 2016, respectively was derived
using the SEC’s simplified method. The risk-free rate for the
expected term of the option is based on the U.S. Treasury yield
curve in effect at the time of grant.
The Company’s stock options have a maximum term of ten years
from the date of grant. Stock options granted under the 2016 Plan
may be either incentive stock options (“ISOs”), or
nonqualified stock options (“NQSOs”). The exercise
price of stock options granted under the 2016 Plan must be at least
equal to the fair market value of the common stock on the date of
grant.</t>
  </si>
  <si>
    <t>Liquidity and Going Concern</t>
  </si>
  <si>
    <t>8. Liquidity and Going Concern
The Company believes its cash of $55.2 million as of
March 31, 2017 and the $57.5 million to be received from
the AstraZeneca subsequent to March 31, 2017 will be
sufficient to fund the Company’s current operating plan for
at least twelve months from the date of filing. The Company may
need to raise additional funds in order to execute the current
operating plan in the future. There can be no assurance that the
Company will be able to obtain future additional debt,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Recent Accounting Pronouncements</t>
  </si>
  <si>
    <t>Accounting Changes and Error Corrections [Abstract]</t>
  </si>
  <si>
    <t>9. Recent Accounting Pronouncements
Adopted standards for current period
In August 2014, the Financial Accounting Standards Board
(“FASB”) issued ASU No. 2014-15, No. 2014-15 No. 2014-15
Standards not yet adopted
In May 2014, the FASB issued ASU No. 2014-09, 2014-09”). 2015-14, 2014-09; No. 2016-08, 2014-09; No. 2016-10, 2014-09; No. 2016-12, 2014-09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currently anticipate adoption of the new standard
effective January 1, 2018 under the modified retrospective
method. The Company is in the process of determining the impact of
the Revenue Recognition ASUs on its financial statements.
In February 2016, the FASB issued ASU No. 2016-02, “Leases
(Topic 842)”. Under the amendments in ASU 2016-02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This guidance is effective for fiscal years
beginning after December 15, 2019 including interim periods within
those fiscal years. Early adoption is permitted. The Company is
currently evaluating the potential impact the adoption of this
standard will have on its financial statements and related
disclosures.
Pieris has considered other recent accounting pronouncements and
concluded that they are either not applicable to the business, or
that the effect is not expected to be material to the unaudited
condensed consolidated financial statements as a result of future
adoption.</t>
  </si>
  <si>
    <t>Subsequent Events</t>
  </si>
  <si>
    <t>Subsequent Events [Abstract]</t>
  </si>
  <si>
    <t>10. Subsequent Events
License and Collaboration Agreement and Non-Exclusive
Anticalin Platform Technology License Agreement with
AstraZeneca
On May 2, 2017, the Company and wholly-owned subsidiaries
Pieris Pharmaceuticals GmbH and Pieris Australia Pty Ltd. entered
into a License and Collaboration Agreement (the “AstraZeneca
Collaboration Agreement”) and a Non-Exclusive ® ® candidate, PRS-060.
Under the Agreements, Pieris and AstraZeneca will pursue up to five
therapeutic programs, including PRS-060, first-in-class IL-4R a up-front and up-front PRS-060 mid-teens, co-developed co-developed
Pieris will be responsible for advancing PRS-060 co-develop co-commercialize co-develop pre-defined co-commercialize
The term of each Agreement ends upon the expiration of all of
AstraZeneca’s payment obligations under such Agreement. The
AstraZeneca Collaboration Agreement may be terminated by
AstraZeneca in its entirety for convenience beginning 12 months
after its effective date upon 90 days’ notice or, if Pieris
has obtained marketing approval for the marketing and sale of a
product, 180 days’ notice. Each program may be terminated at
AstraZeneca’s option; if any program is terminated by
AstraZeneca, Pieris will have full rights to such program. The
AstraZeneca Collaboration Agreement may also be terminated by
AstraZeneca or Pieris for material breach upon 180 days’
notice of a material breach (or 30 days with respect to payment
breach), provided that the applicable party has not cured such
breach by the permitted cure period (including an additional 180
days if the breach is not susceptible to cure during the initial
180-day product-by-product country-by-country product-by-product country-by-country
The Agreements are conditioned upon the expiration or early
termination of the applicable waiting period (and any extension
thereof) under the Hart-Scott-Rodino Antitrust Improvements Act of
1976, as amended.
Pieris’ Collaboration Agreement with Daiichi
Sankyo.
In May 2011, the Company entered into a definitive collaboration
research and technology licensing agreement with Daiichi Sankyo,
under which we agreed to use our proprietary Anticalin ®
The first therapeutic comprises an Anticalin protein targeting
PCSK9, DS-9001a. Daiichi Sankyo completed a Phase 1 single dose
study in healthy subjects for DS-9001a in December 2016. Due to
strategic and commercial reasons related to the market for PCSK9
inhibitors, Daiichi Sankyo provided notice to Pieris on May 8, 2017
of its termination of the DS-9001a program.</t>
  </si>
  <si>
    <t>Interim Consolidated Financial Statements (Policies)</t>
  </si>
  <si>
    <t>Use of estimates</t>
  </si>
  <si>
    <t>Use of estimates
The preparation of the condensed consolidated financial statements
in accordance with U.S. GAAP requires management to make estimates,
judgments, and assumptions that affect the reported amounts of
assets and liabilities, the reported amounts of revenues, and
expenses in the financial statements and disclosures in the
accompanying notes. Significant estimates are used for, but are not
limited to, revenue recognition, deferred tax assets, liabilities
and valuation allowances, fair value of stock options and various
accruals. Management evaluates its estimates on an ongoing basis.
Actual results and outcomes could differ materially from
management’s estimates, judgments and assumptions.</t>
  </si>
  <si>
    <t>Research and development expenses</t>
  </si>
  <si>
    <t>Research and development expenses
Research and development expenses are charged to the statement of
operations as incurred. Research and development expenses are
comprised of costs incurred in performing research and development
activities, including salaries and benefits, facilities costs,
pre-clinical</t>
  </si>
  <si>
    <t>Revenue Recognition</t>
  </si>
  <si>
    <t>Revenue Recognition
Pieris has entered into several licensing and development
agreements with collaboration partners for the development of
Anticalin ® 605-25, Revenue
Recognition—Multiple-Element Arrangements 605-28, Revenue
Recognition—Milestone Method</t>
  </si>
  <si>
    <t>Multiple-Element Arrangements</t>
  </si>
  <si>
    <t>Multiple-Element Arrangements
When evaluating multiple-element arrangements, Pieris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among the separate units of
accounting using the relative selling price method, and the
applicable revenue recognition criteria are applied to each of the
separate units of accounting. Pieris has used best estimate of
selling price (“BESP”) methodology to estimate the
selling price for licenses and options to acquire additional
licenses to its proprietary technology because Pieris does not have
vendor specific objective evidence (“VSOE”) or third
party evidence (“TPE”) of selling price for these
deliverables. To determine the estimated selling price of a license
to its proprietary technology, Pieris considers market conditions
as well as entity-specific factors, including those factors
contemplated in negotiating the agreements, terms of previous
collaborative agreements, similar agreements entered into by third
parties, market opportunity, estimated development costs,
probability of success, and the time needed to commercialize a
product candidate pursuant to the license. In validating
Pieris’ best estimate of selling price, Pieris evaluates
whether changes in the key assumptions used to determine the best
estimate of selling price will have a significant effect on the
allocation of arrangement consideration among multiple
deliverables.
Multiple element arrangements, such as license and development
arrangements, are analyzed to determine whether the deliverables,
which often include a license and performance obligations such as
research and steering committee services, can be separated or
whether they must be accounted for as a single unit of accounting
in accordance with U.S. GAAP. The Company recognizes up-front
If the Company is involved in a steering committee as part of a
multiple element arrangement, the Company assesses whether its
involvement constitutes a performance obligation or a right to
participate. Steering committee services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The Company recognizes arrangement consideration allocated to each
unit of accounting when all of the revenue recognition criteria in
ASC 605 are satisfied for that particular unit of accounting.
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proportional performance method
provided the Company can reasonably estimate the level of effort
required to complete its performance obligations under an
arrangement and such performance obligations are provided on a
best-effort basis. Full-time equivalents are typically used as the
measure of performance.
Significant management judgment is required in determining the
level of effort required under an arrangement and the period over
which the Company is expected to complete its performance
obligations under an arrangement.
The accounting treatment for options granted to collaborators is
dependent upon the nature of the option granted to the
collaborative partner. Options are considered substantive if, at
the inception of an agreement, Pieris is at risk as to whether the
collaborative partner will choose to exercise the options to secure
additional goods or servic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In arrangements where options to obtain additional deliverables are
considered substantive, Pieris determines whether the optional
licenses are priced at a significant and incremental discount. If
the prices include a significant and incremental discount, the
option is considered a deliverable in the arrangement. However, if
not priced at a discount, the elements included in the arrangement
are considered to be only the non-contingent up-front i.e. un-exercised, non-substantive,
Payments or reimbursements resulting from Pieris’ research
and development efforts in multi-element arrangements, in which
Pieris’ research and development efforts are considered
deliverable,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in the accompanying balance
sheets.</t>
  </si>
  <si>
    <t>Milestone Payments and Royalties</t>
  </si>
  <si>
    <t>Milestone Payments and Royalties
At the inception of each agreement that includes milestone
payments, Pieris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Pieris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Pieris aggregates milestones into four categories:
(i) research milestones, (ii) development milestones,
(iii) commercial milestones and (iv) sales milestones.
Research milestones are typically achieved upon reaching certain
success criteria as defined in each agreement related to developing
an Anticalin protein against the specified target. Development
milestones are typically reached when a compound reaches a defined
phase of clinical research or passes such phase, or upon gaining
regulatory approvals. Commercial milestones are typically achieved
when an approved pharmaceutical product reaches the status for
commercial sale or certain defined levels of net sales by the
licensee, such as when a product first achieves global sales or
annual sales of a specified amount. Sales milestones are typically
achieved when an approved pharmaceutical product exceed net sales
as defined in each agreement.
For revenues from research, development, and sales milestone
payments, if the milestones are deemed substantive and the
milestone payments are nonrefundable, such amounts are recognized
entirely upon successful accomplishment of the milestones.
Milestones that are not considered substantive are accounted for as
license payments and recognized on a straight-line basis over the
period of performance. To date, Pieris has determined all
milestones are substantive. Revenues from commercial milestone
payments are accounted for as royalties and are recorded as revenue
upon achievement of the milestone, assuming all other revenue
recognition criteria are met. Royalty payments are recognized in
revenues based on the timing of royalty payments earned in
accordance with the agreements, which typically is the period when
the relevant sales occur, assuming all other revenue recognition
criteria are met.</t>
  </si>
  <si>
    <t>Recent Pronouncements</t>
  </si>
  <si>
    <t>Adopted standards for current period
In August 2014, the Financial Accounting Standards Board
(“FASB”) issued ASU No. 2014-15, No. 2014-15 No. 2014-15
Standards not yet adopted
In May 2014, the FASB issued ASU No. 2014-09, 2014-09”). 2015-14, 2014-09; No. 2016-08, 2014-09; No. 2016-10, 2014-09; No. 2016-12, 2014-09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currently anticipate adoption of the new standard
effective January 1, 2018 under the modified retrospective
method. The Company is in the process of determining the impact of
the Revenue Recognition ASUs on its financial statements.
In February 2016, the FASB issued ASU No. 2016-02, “Leases
(Topic 842)”. Under the amendments in ASU 2016-02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This guidance is effective for fiscal years
beginning after December 15, 2019 including interim periods within
those fiscal years. Early adoption is permitted. The Company is
currently evaluating the potential impact the adoption of this
standard will have on its financial statements and related
disclosures.
Pieris has considered other recent accounting pronouncements and
concluded that they are either not applicable to the business, or
that the effect is not expected to be material to the unaudited
condensed consolidated financial statements as a result of future
adoption.</t>
  </si>
  <si>
    <t>Accrued expenses (Tables)</t>
  </si>
  <si>
    <t>Schedule of Accrued Expenses</t>
  </si>
  <si>
    <t>The Company has recorded the following accrued expenses as of
March 31, 2017 and December 31, 2016, respectively:
March 31,
December 31,
2017 2016
Accrued expenses
Accrued compensation expense $ 844,786 $ 1,198,448
Accrued professional fees 782,203 867,969
Accrued R&amp;D fees 777,573 1,040,321
Accrued audit and tax fees 374,548 454,931
Accrued other 179,767 157,788
Total accrued expenses $ 2,958,877 $ 3,719,457</t>
  </si>
  <si>
    <t>Stock-based compensation (Tables)</t>
  </si>
  <si>
    <t>Schedule of Stock-Based Compensation Expense</t>
  </si>
  <si>
    <t xml:space="preserve">Total stock-based compensation expense was recorded to operating
expenses based upon the functional responsibilities of the
individuals holding the respective options as follows:
Three months ended
2017 2016
Research and development $ 166,611 $ 126,441
General and administrative 585,581 241,942
Total stock-based compensation $ 752,193 $ 368,383 </t>
  </si>
  <si>
    <t>Schedule of Fair Value Assumptions</t>
  </si>
  <si>
    <t>The weighted-average fair value of the options granted was $1.31
and $1.00 for the three months ended March 31, 2017 and 2016,
respectively. The calculation was based on the following
assumptions:
Three months ended
March 31,
2017 2016
Risk free interest rate 2.04%-2.16% 1.35%-1.61%
Expected term
5.0 – 5.7 years
5.0 – 5.7 years
Dividend yield — —
Expected volatility 75.09%-75.13% 75.53%-76.00%</t>
  </si>
  <si>
    <t>Critical Accounting Policies - Additional Information (Detail)</t>
  </si>
  <si>
    <t>Accounting Policies [Abstract]</t>
  </si>
  <si>
    <t>Milestones arrangement, categories description</t>
  </si>
  <si>
    <t>Pieris aggregates milestones into four categories (i) research milestones,  (ii) development milestones, (iii) commercial milestones and (iv) sales  milestones.</t>
  </si>
  <si>
    <t>Revenues - Additional Information (Detail)</t>
  </si>
  <si>
    <t>Feb. 27, 2017USD ($)</t>
  </si>
  <si>
    <t>Jan. 04, 2017USD ($)</t>
  </si>
  <si>
    <t>Jan. 04, 2017EUR (€)</t>
  </si>
  <si>
    <t>May 31, 2017USD ($)</t>
  </si>
  <si>
    <t>Mar. 31, 2017USD ($)</t>
  </si>
  <si>
    <t>Mar. 31, 2017EUR (€)</t>
  </si>
  <si>
    <t>Mar. 31, 2016USD ($)</t>
  </si>
  <si>
    <t>Dec. 31, 2016USD ($)</t>
  </si>
  <si>
    <t>Deferred Revenue Arrangement [Line Items]</t>
  </si>
  <si>
    <t>Revenues from product sales</t>
  </si>
  <si>
    <t>Non-current deferred revenue</t>
  </si>
  <si>
    <t>FHoffmann La Roche Ltd and Hoffmann La Roche Inc [Member]</t>
  </si>
  <si>
    <t>Deferred revenue</t>
  </si>
  <si>
    <t>FHoffmann La Roche Ltd and Hoffmann La Roche Inc [Member] | Upfront Payment Arrangement [Member]</t>
  </si>
  <si>
    <t>Collaboration agreement, license upfront payment</t>
  </si>
  <si>
    <t>FHoffmann La Roche Ltd and Hoffmann La Roche Inc [Member] | Research Services [Member]</t>
  </si>
  <si>
    <t>Research collaboration agreement, estimated period</t>
  </si>
  <si>
    <t>20 months</t>
  </si>
  <si>
    <t>Collaboration agreement, revenue recognized</t>
  </si>
  <si>
    <t>FHoffmann La Roche Ltd and Hoffmann La Roche Inc [Member] | Research Services [Member] | Extension Term [Member]</t>
  </si>
  <si>
    <t>5 years</t>
  </si>
  <si>
    <t>FHoffmann La Roche Ltd and Hoffmann La Roche Inc [Member] | Collaborative Arrangement [Member] | Maximum [Member]</t>
  </si>
  <si>
    <t>Contractual agreement, potential payments</t>
  </si>
  <si>
    <t>FHoffmann La Roche Ltd and Hoffmann La Roche Inc [Member] | Collaborative Arrangement [Member] | Maximum [Member] | Development Milestones [Member]</t>
  </si>
  <si>
    <t>FHoffmann La Roche Ltd and Hoffmann La Roche Inc [Member] | Collaborative Arrangement [Member] | Maximum [Member] | Sales Milestone Payments [Member]</t>
  </si>
  <si>
    <t>ASKA Pharmaceutical Co Ltd [Member]</t>
  </si>
  <si>
    <t>Total allocable arrangement consideration</t>
  </si>
  <si>
    <t>Evaluation Period</t>
  </si>
  <si>
    <t>60 days</t>
  </si>
  <si>
    <t>ASKA Pharmaceutical Co Ltd [Member] | Upfront Payment Arrangement [Member]</t>
  </si>
  <si>
    <t>Upfront option payment</t>
  </si>
  <si>
    <t>ASKA Pharmaceutical Co Ltd [Member] | Collaborative Arrangement [Member]</t>
  </si>
  <si>
    <t>Collaboration agreement, milestone payments</t>
  </si>
  <si>
    <t>Les Laboratoires Servier and Institut de Recherches Internationales Servier [Member] | Upfront Payment Arrangement [Member]</t>
  </si>
  <si>
    <t>Les Laboratoires Servier and Institut de Recherches Internationales Servier [Member] | Collaborative Arrangement [Member]</t>
  </si>
  <si>
    <t>Les Laboratoires Servier and Institut de Recherches Internationales Servier [Member] | Collaborative Arrangement [Member] | Upfront Payment Arrangement [Member]</t>
  </si>
  <si>
    <t>Les Laboratoires Servier and Institut de Recherches Internationales Servier [Member] | Collaborative Arrangement [Member] | Future Lead Product [Member] | Maximum [Member] | Development Milestones [Member]</t>
  </si>
  <si>
    <t>Contractual agreement, potential payments | €</t>
  </si>
  <si>
    <t>Les Laboratoires Servier and Institut de Recherches Internationales Servier [Member] | Collaborative Arrangement [Member] | Future Lead Product [Member] | Maximum [Member] | Sales Milestone Payments [Member]</t>
  </si>
  <si>
    <t>Les Laboratoires Servier and Institut de Recherches Internationales Servier [Member] | Collaborative Arrangement [Member] | Other Programs [Member] | Maximum [Member] | Development Milestones [Member] | Substantive [Member]</t>
  </si>
  <si>
    <t>Les Laboratoires Servier and Institut de Recherches Internationales Servier [Member] | Collaborative Arrangement [Member] | Other Programs [Member] | Maximum [Member] | Development Milestones [Member] | Non Substantive [Member]</t>
  </si>
  <si>
    <t>Les Laboratoires Servier and Institut de Recherches Internationales Servier [Member] | Collaborative Arrangement [Member] | Other Programs [Member] | Maximum [Member] | Sales Milestone Payments [Member]</t>
  </si>
  <si>
    <t>Les Laboratoires Servier and Institut de Recherches Internationales Servier [Member] | Collaborative Arrangement [Member] | Other Programs [Member] | Maximum [Member] | Sales Milestone Payments [Member] | Non Substantive [Member]</t>
  </si>
  <si>
    <t>Net Loss Per Share - Additional Information (Detail) - shares shares in Millions</t>
  </si>
  <si>
    <t>Stock Compensation Plan [Member]</t>
  </si>
  <si>
    <t>Antidilutive Securities Excluded from Computation of Earnings Per Share [Line Items]</t>
  </si>
  <si>
    <t>Antidilutive securities excluded from computation of earnings per share amount</t>
  </si>
  <si>
    <t>Fair Value Measurement - Additional Information (Detail) - USD ($)</t>
  </si>
  <si>
    <t>Debt instruments fair value</t>
  </si>
  <si>
    <t>Cash equivalents</t>
  </si>
  <si>
    <t>Accrued Expenses - Schedule of Accrued Expenses (Detail) - USD ($)</t>
  </si>
  <si>
    <t>Accrued compensation expense</t>
  </si>
  <si>
    <t>Accrued professional fees, and other</t>
  </si>
  <si>
    <t>Accrued R&amp;D fees</t>
  </si>
  <si>
    <t>Accrued audit and tax fees</t>
  </si>
  <si>
    <t>Accrued other</t>
  </si>
  <si>
    <t>Total accrued expenses</t>
  </si>
  <si>
    <t>Stock-Based Compensation - Additional Information (Detail) - USD ($)</t>
  </si>
  <si>
    <t>Stock Based Compensation [Line Items]</t>
  </si>
  <si>
    <t>Stock based compensation expense</t>
  </si>
  <si>
    <t>Number of shares, Options exercised</t>
  </si>
  <si>
    <t>Weighted average grant date fair value</t>
  </si>
  <si>
    <t>2016 Stock Plan [Member]</t>
  </si>
  <si>
    <t>Number of shares, Options granted</t>
  </si>
  <si>
    <t>Stock options vesting period</t>
  </si>
  <si>
    <t>4 years</t>
  </si>
  <si>
    <t>Common stock available for grant</t>
  </si>
  <si>
    <t>Number of shares, Forfeited</t>
  </si>
  <si>
    <t>Maximum term of stock options</t>
  </si>
  <si>
    <t>10 years</t>
  </si>
  <si>
    <t>2016 Stock Plan [Member] | Employees Consultants And Directors [Member]</t>
  </si>
  <si>
    <t>2014 Stock Plan [Member]</t>
  </si>
  <si>
    <t>2014 Stock Plan [Member] | Employees Consultants And Directors [Member]</t>
  </si>
  <si>
    <t>Stock-Based Compensation - Schedule of Total Stock-Based Compensation Expense Related to Share-Based Awards Under the Pieris Plan (Detail) - USD ($)</t>
  </si>
  <si>
    <t>Share-based Compensation Arrangement by Share-based Payment Award, Compensation Cost [Line Items]</t>
  </si>
  <si>
    <t>Total stock-option expense</t>
  </si>
  <si>
    <t>Research and Development [Member]</t>
  </si>
  <si>
    <t>General and Administrative [Member]</t>
  </si>
  <si>
    <t>Stock-Based Compensation - Schedule of Weighted-Average Assumptions Used for Calculating Value of Options Granted (Detail)</t>
  </si>
  <si>
    <t>Share-based Compensation Arrangement by Share-based Payment Award, Options Outstanding, Weighted Average Exercise Price, and Additional Disclosures [Abstract]</t>
  </si>
  <si>
    <t>Risk free interest rate</t>
  </si>
  <si>
    <t>2.04%</t>
  </si>
  <si>
    <t>1.35%</t>
  </si>
  <si>
    <t>2.16%</t>
  </si>
  <si>
    <t>1.61%</t>
  </si>
  <si>
    <t>Dividend yield</t>
  </si>
  <si>
    <t>0.00%</t>
  </si>
  <si>
    <t>Expected volatility</t>
  </si>
  <si>
    <t>75.09%</t>
  </si>
  <si>
    <t>75.53%</t>
  </si>
  <si>
    <t>75.13%</t>
  </si>
  <si>
    <t>76.00%</t>
  </si>
  <si>
    <t>Minimum [Member]</t>
  </si>
  <si>
    <t>Expected term</t>
  </si>
  <si>
    <t>Maximum [Member]</t>
  </si>
  <si>
    <t>5 years 8 months 12 days</t>
  </si>
  <si>
    <t>Liquidity and Going Concern - Additional Information (Detail) - USD ($)</t>
  </si>
  <si>
    <t>Liquidity and Going Concern [Line Items]</t>
  </si>
  <si>
    <t>AstraZeneca [Member]</t>
  </si>
  <si>
    <t>Receivable from counter party</t>
  </si>
  <si>
    <t>Subsequent Events - Additional Information (Detail) - AstraZeneca [Member]</t>
  </si>
  <si>
    <t>May 02, 2017USD ($)Program</t>
  </si>
  <si>
    <t>Subsequent Event [Line Items]</t>
  </si>
  <si>
    <t>License and Collaboration Agreement [Member]</t>
  </si>
  <si>
    <t>Agreement termination description</t>
  </si>
  <si>
    <t>The Collaboration Agreement may be terminated by AstraZeneca in its entirety for convenience beginning 12 months after its effective date upon 90 days’ notice or, if Pieris has obtained marketing approval for the marketing and sale of a product, 180 days’ notice. Each program may be terminated at AstraZeneca’s option; if any program is terminated by AstraZeneca, Pieris will have full rights to such program. The Collaboration Agreement may also be terminated by AstraZeneca or Pieris for material breach upon 180 days’ notice of a material breach (or 30 days with respect to payment breach), provided that the applicable party has not cured such breach by the permitted cure period (including an additional 180 days if the breach is not susceptible to cure during the initial 180-day period) and dispute resolution procedures specified in the applicable Agreement have been followed. The Collaboration Agreement may also be terminated due to the other party’s insolvency and may in certain instances be terminated on a product-by-product and/or country-by-country basis. Each party may also terminate the agreement if the other party challenges the validity of patents related to certain intellectual property licensed under the Agreements, subject to certain exceptions for infringement suits, acquisitions and newly-acquired licenses. The License Agreement will terminate upon termination of the Collaboration Agreement, on a product-by-product and/or country-by-country basis.</t>
  </si>
  <si>
    <t>License and Collaboration Agreement [Member] | Subsequent Event [Member]</t>
  </si>
  <si>
    <t>Number of therapeutic programs | Program</t>
  </si>
  <si>
    <t>Agreement termination notice period</t>
  </si>
  <si>
    <t>90 days</t>
  </si>
  <si>
    <t>Agreement termination notice period upon material breach by the Company</t>
  </si>
  <si>
    <t>180 days</t>
  </si>
  <si>
    <t>Agreement termination notice period upon breach of payment obligations by the Company</t>
  </si>
  <si>
    <t>30 days</t>
  </si>
  <si>
    <t>Maximum [Member] | License and Collaboration Agreement [Member] | Subsequent Event [Member]</t>
  </si>
  <si>
    <t>Upfront Payment Arrangement [Member] | License and Collaboration Agreement [Member] | Subsequent Event [Member]</t>
  </si>
  <si>
    <t>Near Term Milestone Payments [Member] | License and Collaboration Agreement [Member] | 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83648</v>
      </c>
    </row>
    <row r="12" spans="1:3">
      <c r="A12" s="4" t="s">
        <v>19</v>
      </c>
      <c r="B12" s="4" t="s">
        <v>20</v>
      </c>
    </row>
    <row r="13" spans="1:3">
      <c r="A13" s="4" t="s">
        <v>21</v>
      </c>
      <c r="B13" s="4" t="s">
        <v>22</v>
      </c>
    </row>
    <row r="14" spans="1:3">
      <c r="A14" s="4" t="s">
        <v>23</v>
      </c>
      <c r="C14" s="5" t="n">
        <v>430687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87</v>
      </c>
      <c r="B1" s="2" t="s">
        <v>1</v>
      </c>
    </row>
    <row r="2" spans="1:2">
      <c r="B2" s="2" t="s">
        <v>2</v>
      </c>
    </row>
    <row r="3" spans="1:2">
      <c r="A3" s="3" t="s">
        <v>120</v>
      </c>
    </row>
    <row r="4" spans="1:2">
      <c r="A4" s="4" t="s">
        <v>87</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04</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04</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18</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20</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241957</v>
      </c>
      <c r="C3" s="7" t="n">
        <v>29355528</v>
      </c>
    </row>
    <row r="4" spans="1:3">
      <c r="A4" s="4" t="s">
        <v>28</v>
      </c>
      <c r="B4" s="5" t="n">
        <v>39013</v>
      </c>
      <c r="C4" s="5" t="n">
        <v>57582</v>
      </c>
    </row>
    <row r="5" spans="1:3">
      <c r="A5" s="4" t="s">
        <v>29</v>
      </c>
      <c r="B5" s="5" t="n">
        <v>3475013</v>
      </c>
      <c r="C5" s="5" t="n">
        <v>3259503</v>
      </c>
    </row>
    <row r="6" spans="1:3">
      <c r="A6" s="4" t="s">
        <v>30</v>
      </c>
      <c r="B6" s="5" t="n">
        <v>58755983</v>
      </c>
      <c r="C6" s="5" t="n">
        <v>32672613</v>
      </c>
    </row>
    <row r="7" spans="1:3">
      <c r="A7" s="4" t="s">
        <v>31</v>
      </c>
      <c r="B7" s="5" t="n">
        <v>2993005</v>
      </c>
      <c r="C7" s="5" t="n">
        <v>2264477</v>
      </c>
    </row>
    <row r="8" spans="1:3">
      <c r="A8" s="4" t="s">
        <v>32</v>
      </c>
      <c r="B8" s="5" t="n">
        <v>126193</v>
      </c>
      <c r="C8" s="5" t="n">
        <v>125741</v>
      </c>
    </row>
    <row r="9" spans="1:3">
      <c r="A9" s="4" t="s">
        <v>33</v>
      </c>
      <c r="B9" s="5" t="n">
        <v>61875181</v>
      </c>
      <c r="C9" s="5" t="n">
        <v>35062831</v>
      </c>
    </row>
    <row r="10" spans="1:3">
      <c r="A10" s="3" t="s">
        <v>34</v>
      </c>
    </row>
    <row r="11" spans="1:3">
      <c r="A11" s="4" t="s">
        <v>35</v>
      </c>
      <c r="B11" s="5" t="n">
        <v>3317122</v>
      </c>
      <c r="C11" s="5" t="n">
        <v>2386183</v>
      </c>
    </row>
    <row r="12" spans="1:3">
      <c r="A12" s="4" t="s">
        <v>36</v>
      </c>
      <c r="B12" s="5" t="n">
        <v>2958877</v>
      </c>
      <c r="C12" s="5" t="n">
        <v>3719457</v>
      </c>
    </row>
    <row r="13" spans="1:3">
      <c r="A13" s="4" t="s">
        <v>37</v>
      </c>
      <c r="B13" s="5" t="n">
        <v>5168614</v>
      </c>
      <c r="C13" s="5" t="n">
        <v>2274514</v>
      </c>
    </row>
    <row r="14" spans="1:3">
      <c r="A14" s="4" t="s">
        <v>38</v>
      </c>
      <c r="B14" s="5" t="n">
        <v>11444613</v>
      </c>
      <c r="C14" s="5" t="n">
        <v>8380154</v>
      </c>
    </row>
    <row r="15" spans="1:3">
      <c r="A15" s="4" t="s">
        <v>39</v>
      </c>
      <c r="B15" s="5" t="n">
        <v>32352662</v>
      </c>
      <c r="C15" s="5" t="n">
        <v>1409483</v>
      </c>
    </row>
    <row r="16" spans="1:3">
      <c r="A16" s="4" t="s">
        <v>40</v>
      </c>
      <c r="B16" s="5" t="n">
        <v>42086</v>
      </c>
      <c r="C16" s="5" t="n">
        <v>46667</v>
      </c>
    </row>
    <row r="17" spans="1:3">
      <c r="A17" s="4" t="s">
        <v>41</v>
      </c>
      <c r="B17" s="5" t="n">
        <v>43839361</v>
      </c>
      <c r="C17" s="5" t="n">
        <v>9836304</v>
      </c>
    </row>
    <row r="18" spans="1:3">
      <c r="A18" s="3" t="s">
        <v>42</v>
      </c>
    </row>
    <row r="19" spans="1:3">
      <c r="A19" s="4" t="s">
        <v>43</v>
      </c>
      <c r="B19" s="5" t="n">
        <v>5</v>
      </c>
      <c r="C19" s="5" t="n">
        <v>5</v>
      </c>
    </row>
    <row r="20" spans="1:3">
      <c r="A20" s="4" t="s">
        <v>44</v>
      </c>
      <c r="B20" s="5" t="n">
        <v>43059</v>
      </c>
      <c r="C20" s="5" t="n">
        <v>43059</v>
      </c>
    </row>
    <row r="21" spans="1:3">
      <c r="A21" s="4" t="s">
        <v>45</v>
      </c>
      <c r="B21" s="5" t="n">
        <v>130101961</v>
      </c>
      <c r="C21" s="5" t="n">
        <v>129349768</v>
      </c>
    </row>
    <row r="22" spans="1:3">
      <c r="A22" s="4" t="s">
        <v>46</v>
      </c>
      <c r="B22" s="5" t="n">
        <v>-1450617</v>
      </c>
      <c r="C22" s="5" t="n">
        <v>-1501452</v>
      </c>
    </row>
    <row r="23" spans="1:3">
      <c r="A23" s="4" t="s">
        <v>47</v>
      </c>
      <c r="B23" s="5" t="n">
        <v>-110658588</v>
      </c>
      <c r="C23" s="5" t="n">
        <v>-102664853</v>
      </c>
    </row>
    <row r="24" spans="1:3">
      <c r="A24" s="4" t="s">
        <v>48</v>
      </c>
      <c r="B24" s="5" t="n">
        <v>18035820</v>
      </c>
      <c r="C24" s="5" t="n">
        <v>25226527</v>
      </c>
    </row>
    <row r="25" spans="1:3">
      <c r="A25" s="4" t="s">
        <v>49</v>
      </c>
      <c r="B25" s="7" t="n">
        <v>61875181</v>
      </c>
      <c r="C25" s="7" t="n">
        <v>35062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s>
  <sheetData>
    <row r="1" spans="1:9">
      <c r="A1" s="1" t="s">
        <v>155</v>
      </c>
      <c r="B1" s="2" t="s">
        <v>156</v>
      </c>
      <c r="C1" s="2" t="s">
        <v>157</v>
      </c>
      <c r="D1" s="2" t="s">
        <v>158</v>
      </c>
      <c r="E1" s="2" t="s">
        <v>159</v>
      </c>
      <c r="F1" s="2" t="s">
        <v>160</v>
      </c>
      <c r="G1" s="2" t="s">
        <v>161</v>
      </c>
      <c r="H1" s="2" t="s">
        <v>162</v>
      </c>
      <c r="I1" s="2" t="s">
        <v>163</v>
      </c>
    </row>
    <row r="2" spans="1:9">
      <c r="A2" s="3" t="s">
        <v>164</v>
      </c>
    </row>
    <row r="3" spans="1:9">
      <c r="A3" s="4" t="s">
        <v>165</v>
      </c>
      <c r="F3" s="7" t="n">
        <v>0</v>
      </c>
    </row>
    <row r="4" spans="1:9">
      <c r="A4" s="4" t="s">
        <v>166</v>
      </c>
      <c r="F4" s="5" t="n">
        <v>32352662</v>
      </c>
      <c r="I4" s="7" t="n">
        <v>1409483</v>
      </c>
    </row>
    <row r="5" spans="1:9">
      <c r="A5" s="4" t="s">
        <v>167</v>
      </c>
    </row>
    <row r="6" spans="1:9">
      <c r="A6" s="3" t="s">
        <v>164</v>
      </c>
    </row>
    <row r="7" spans="1:9">
      <c r="A7" s="4" t="s">
        <v>168</v>
      </c>
      <c r="F7" s="5" t="n">
        <v>3100000</v>
      </c>
      <c r="H7" s="7" t="n">
        <v>6000000</v>
      </c>
    </row>
    <row r="8" spans="1:9">
      <c r="A8" s="4" t="s">
        <v>169</v>
      </c>
    </row>
    <row r="9" spans="1:9">
      <c r="A9" s="3" t="s">
        <v>164</v>
      </c>
    </row>
    <row r="10" spans="1:9">
      <c r="A10" s="4" t="s">
        <v>170</v>
      </c>
      <c r="F10" s="7" t="n">
        <v>6500000</v>
      </c>
    </row>
    <row r="11" spans="1:9">
      <c r="A11" s="4" t="s">
        <v>171</v>
      </c>
    </row>
    <row r="12" spans="1:9">
      <c r="A12" s="3" t="s">
        <v>164</v>
      </c>
    </row>
    <row r="13" spans="1:9">
      <c r="A13" s="4" t="s">
        <v>172</v>
      </c>
      <c r="F13" s="4" t="s">
        <v>173</v>
      </c>
      <c r="G13" s="4" t="s">
        <v>173</v>
      </c>
    </row>
    <row r="14" spans="1:9">
      <c r="A14" s="4" t="s">
        <v>174</v>
      </c>
      <c r="F14" s="7" t="n">
        <v>1000000</v>
      </c>
      <c r="H14" s="7" t="n">
        <v>1200000</v>
      </c>
    </row>
    <row r="15" spans="1:9">
      <c r="A15" s="4" t="s">
        <v>175</v>
      </c>
    </row>
    <row r="16" spans="1:9">
      <c r="A16" s="3" t="s">
        <v>164</v>
      </c>
    </row>
    <row r="17" spans="1:9">
      <c r="A17" s="4" t="s">
        <v>172</v>
      </c>
      <c r="F17" s="4" t="s">
        <v>176</v>
      </c>
      <c r="G17" s="4" t="s">
        <v>176</v>
      </c>
    </row>
    <row r="18" spans="1:9">
      <c r="A18" s="4" t="s">
        <v>177</v>
      </c>
    </row>
    <row r="19" spans="1:9">
      <c r="A19" s="3" t="s">
        <v>164</v>
      </c>
    </row>
    <row r="20" spans="1:9">
      <c r="A20" s="4" t="s">
        <v>178</v>
      </c>
      <c r="F20" s="7" t="n">
        <v>406500000</v>
      </c>
    </row>
    <row r="21" spans="1:9">
      <c r="A21" s="4" t="s">
        <v>179</v>
      </c>
    </row>
    <row r="22" spans="1:9">
      <c r="A22" s="3" t="s">
        <v>164</v>
      </c>
    </row>
    <row r="23" spans="1:9">
      <c r="A23" s="4" t="s">
        <v>178</v>
      </c>
      <c r="F23" s="5" t="n">
        <v>282700000</v>
      </c>
    </row>
    <row r="24" spans="1:9">
      <c r="A24" s="4" t="s">
        <v>180</v>
      </c>
    </row>
    <row r="25" spans="1:9">
      <c r="A25" s="3" t="s">
        <v>164</v>
      </c>
    </row>
    <row r="26" spans="1:9">
      <c r="A26" s="4" t="s">
        <v>178</v>
      </c>
      <c r="F26" s="5" t="n">
        <v>119900000</v>
      </c>
    </row>
    <row r="27" spans="1:9">
      <c r="A27" s="4" t="s">
        <v>181</v>
      </c>
    </row>
    <row r="28" spans="1:9">
      <c r="A28" s="3" t="s">
        <v>164</v>
      </c>
    </row>
    <row r="29" spans="1:9">
      <c r="A29" s="4" t="s">
        <v>168</v>
      </c>
      <c r="F29" s="5" t="n">
        <v>2750000</v>
      </c>
    </row>
    <row r="30" spans="1:9">
      <c r="A30" s="4" t="s">
        <v>182</v>
      </c>
      <c r="B30" s="7" t="n">
        <v>2750000</v>
      </c>
    </row>
    <row r="31" spans="1:9">
      <c r="A31" s="4" t="s">
        <v>183</v>
      </c>
      <c r="B31" s="4" t="s">
        <v>184</v>
      </c>
    </row>
    <row r="32" spans="1:9">
      <c r="A32" s="4" t="s">
        <v>185</v>
      </c>
    </row>
    <row r="33" spans="1:9">
      <c r="A33" s="3" t="s">
        <v>164</v>
      </c>
    </row>
    <row r="34" spans="1:9">
      <c r="A34" s="4" t="s">
        <v>186</v>
      </c>
      <c r="B34" s="7" t="n">
        <v>2750000</v>
      </c>
    </row>
    <row r="35" spans="1:9">
      <c r="A35" s="4" t="s">
        <v>187</v>
      </c>
    </row>
    <row r="36" spans="1:9">
      <c r="A36" s="3" t="s">
        <v>164</v>
      </c>
    </row>
    <row r="37" spans="1:9">
      <c r="A37" s="4" t="s">
        <v>188</v>
      </c>
      <c r="F37" s="5" t="n">
        <v>0</v>
      </c>
    </row>
    <row r="38" spans="1:9">
      <c r="A38" s="4" t="s">
        <v>189</v>
      </c>
    </row>
    <row r="39" spans="1:9">
      <c r="A39" s="3" t="s">
        <v>164</v>
      </c>
    </row>
    <row r="40" spans="1:9">
      <c r="A40" s="4" t="s">
        <v>182</v>
      </c>
      <c r="E40" s="7" t="n">
        <v>32000000</v>
      </c>
      <c r="G40" s="10" t="n">
        <v>30000000</v>
      </c>
    </row>
    <row r="41" spans="1:9">
      <c r="A41" s="4" t="s">
        <v>190</v>
      </c>
    </row>
    <row r="42" spans="1:9">
      <c r="A42" s="3" t="s">
        <v>164</v>
      </c>
    </row>
    <row r="43" spans="1:9">
      <c r="A43" s="4" t="s">
        <v>168</v>
      </c>
      <c r="F43" s="5" t="n">
        <v>2900000</v>
      </c>
    </row>
    <row r="44" spans="1:9">
      <c r="A44" s="4" t="s">
        <v>166</v>
      </c>
      <c r="F44" s="5" t="n">
        <v>28900000</v>
      </c>
    </row>
    <row r="45" spans="1:9">
      <c r="A45" s="4" t="s">
        <v>191</v>
      </c>
    </row>
    <row r="46" spans="1:9">
      <c r="A46" s="3" t="s">
        <v>164</v>
      </c>
    </row>
    <row r="47" spans="1:9">
      <c r="A47" s="4" t="s">
        <v>170</v>
      </c>
      <c r="C47" s="7" t="n">
        <v>32000000</v>
      </c>
      <c r="D47" s="10" t="n">
        <v>30000000</v>
      </c>
    </row>
    <row r="48" spans="1:9">
      <c r="A48" s="4" t="s">
        <v>174</v>
      </c>
      <c r="F48" s="7" t="n">
        <v>500000</v>
      </c>
    </row>
    <row r="49" spans="1:9">
      <c r="A49" s="4" t="s">
        <v>192</v>
      </c>
    </row>
    <row r="50" spans="1:9">
      <c r="A50" s="3" t="s">
        <v>164</v>
      </c>
    </row>
    <row r="51" spans="1:9">
      <c r="A51" s="4" t="s">
        <v>193</v>
      </c>
      <c r="D51" s="5" t="n">
        <v>569000000</v>
      </c>
    </row>
    <row r="52" spans="1:9">
      <c r="A52" s="4" t="s">
        <v>194</v>
      </c>
    </row>
    <row r="53" spans="1:9">
      <c r="A53" s="3" t="s">
        <v>164</v>
      </c>
    </row>
    <row r="54" spans="1:9">
      <c r="A54" s="4" t="s">
        <v>193</v>
      </c>
      <c r="D54" s="5" t="n">
        <v>515000000</v>
      </c>
    </row>
    <row r="55" spans="1:9">
      <c r="A55" s="4" t="s">
        <v>195</v>
      </c>
    </row>
    <row r="56" spans="1:9">
      <c r="A56" s="3" t="s">
        <v>164</v>
      </c>
    </row>
    <row r="57" spans="1:9">
      <c r="A57" s="4" t="s">
        <v>193</v>
      </c>
      <c r="D57" s="5" t="n">
        <v>163000000</v>
      </c>
    </row>
    <row r="58" spans="1:9">
      <c r="A58" s="4" t="s">
        <v>196</v>
      </c>
    </row>
    <row r="59" spans="1:9">
      <c r="A59" s="3" t="s">
        <v>164</v>
      </c>
    </row>
    <row r="60" spans="1:9">
      <c r="A60" s="4" t="s">
        <v>193</v>
      </c>
      <c r="D60" s="5" t="n">
        <v>406000000</v>
      </c>
    </row>
    <row r="61" spans="1:9">
      <c r="A61" s="4" t="s">
        <v>197</v>
      </c>
    </row>
    <row r="62" spans="1:9">
      <c r="A62" s="3" t="s">
        <v>164</v>
      </c>
    </row>
    <row r="63" spans="1:9">
      <c r="A63" s="4" t="s">
        <v>193</v>
      </c>
      <c r="D63" s="5" t="n">
        <v>193000000</v>
      </c>
    </row>
    <row r="64" spans="1:9">
      <c r="A64" s="4" t="s">
        <v>198</v>
      </c>
    </row>
    <row r="65" spans="1:9">
      <c r="A65" s="3" t="s">
        <v>164</v>
      </c>
    </row>
    <row r="66" spans="1:9">
      <c r="A66" s="4" t="s">
        <v>193</v>
      </c>
      <c r="D66" s="10" t="n">
        <v>515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61</v>
      </c>
    </row>
    <row r="3" spans="1:3">
      <c r="A3" s="4" t="s">
        <v>200</v>
      </c>
    </row>
    <row r="4" spans="1:3">
      <c r="A4" s="3" t="s">
        <v>201</v>
      </c>
    </row>
    <row r="5" spans="1:3">
      <c r="A5" s="4" t="s">
        <v>202</v>
      </c>
      <c r="B5" s="11" t="n">
        <v>11.2</v>
      </c>
      <c r="C5" s="11" t="n">
        <v>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3</v>
      </c>
      <c r="B1" s="2" t="s">
        <v>2</v>
      </c>
      <c r="C1" s="2" t="s">
        <v>25</v>
      </c>
    </row>
    <row r="2" spans="1:3">
      <c r="A2" s="3" t="s">
        <v>115</v>
      </c>
    </row>
    <row r="3" spans="1:3">
      <c r="A3" s="4" t="s">
        <v>204</v>
      </c>
      <c r="B3" s="7" t="n">
        <v>0</v>
      </c>
      <c r="C3" s="7" t="n">
        <v>0</v>
      </c>
    </row>
    <row r="4" spans="1:3">
      <c r="A4" s="4" t="s">
        <v>205</v>
      </c>
      <c r="B4" s="7" t="n">
        <v>0</v>
      </c>
      <c r="C4"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6</v>
      </c>
      <c r="B1" s="2" t="s">
        <v>2</v>
      </c>
      <c r="C1" s="2" t="s">
        <v>25</v>
      </c>
    </row>
    <row r="2" spans="1:3">
      <c r="A2" s="3" t="s">
        <v>117</v>
      </c>
    </row>
    <row r="3" spans="1:3">
      <c r="A3" s="4" t="s">
        <v>207</v>
      </c>
      <c r="B3" s="7" t="n">
        <v>844786</v>
      </c>
      <c r="C3" s="7" t="n">
        <v>1198448</v>
      </c>
    </row>
    <row r="4" spans="1:3">
      <c r="A4" s="4" t="s">
        <v>208</v>
      </c>
      <c r="B4" s="5" t="n">
        <v>782203</v>
      </c>
      <c r="C4" s="5" t="n">
        <v>867969</v>
      </c>
    </row>
    <row r="5" spans="1:3">
      <c r="A5" s="4" t="s">
        <v>209</v>
      </c>
      <c r="B5" s="5" t="n">
        <v>777573</v>
      </c>
      <c r="C5" s="5" t="n">
        <v>1040321</v>
      </c>
    </row>
    <row r="6" spans="1:3">
      <c r="A6" s="4" t="s">
        <v>210</v>
      </c>
      <c r="B6" s="5" t="n">
        <v>374548</v>
      </c>
      <c r="C6" s="5" t="n">
        <v>454931</v>
      </c>
    </row>
    <row r="7" spans="1:3">
      <c r="A7" s="4" t="s">
        <v>211</v>
      </c>
      <c r="B7" s="5" t="n">
        <v>179767</v>
      </c>
      <c r="C7" s="5" t="n">
        <v>157788</v>
      </c>
    </row>
    <row r="8" spans="1:3">
      <c r="A8" s="4" t="s">
        <v>212</v>
      </c>
      <c r="B8" s="7" t="n">
        <v>2958877</v>
      </c>
      <c r="C8" s="7" t="n">
        <v>371945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13</v>
      </c>
      <c r="B1" s="2" t="s">
        <v>1</v>
      </c>
    </row>
    <row r="2" spans="1:3">
      <c r="B2" s="2" t="s">
        <v>2</v>
      </c>
      <c r="C2" s="2" t="s">
        <v>61</v>
      </c>
    </row>
    <row r="3" spans="1:3">
      <c r="A3" s="3" t="s">
        <v>214</v>
      </c>
    </row>
    <row r="4" spans="1:3">
      <c r="A4" s="4" t="s">
        <v>215</v>
      </c>
      <c r="B4" s="7" t="n">
        <v>752193</v>
      </c>
      <c r="C4" s="7" t="n">
        <v>368383</v>
      </c>
    </row>
    <row r="5" spans="1:3">
      <c r="A5" s="4" t="s">
        <v>216</v>
      </c>
      <c r="B5" s="5" t="n">
        <v>0</v>
      </c>
      <c r="C5" s="5" t="n">
        <v>0</v>
      </c>
    </row>
    <row r="6" spans="1:3">
      <c r="A6" s="4" t="s">
        <v>217</v>
      </c>
      <c r="B6" s="9" t="n">
        <v>1.31</v>
      </c>
      <c r="C6" s="7" t="n">
        <v>1</v>
      </c>
    </row>
    <row r="7" spans="1:3">
      <c r="A7" s="4" t="s">
        <v>218</v>
      </c>
    </row>
    <row r="8" spans="1:3">
      <c r="A8" s="3" t="s">
        <v>214</v>
      </c>
    </row>
    <row r="9" spans="1:3">
      <c r="A9" s="4" t="s">
        <v>219</v>
      </c>
      <c r="C9" s="5" t="n">
        <v>0</v>
      </c>
    </row>
    <row r="10" spans="1:3">
      <c r="A10" s="4" t="s">
        <v>220</v>
      </c>
      <c r="B10" s="4" t="s">
        <v>221</v>
      </c>
    </row>
    <row r="11" spans="1:3">
      <c r="A11" s="4" t="s">
        <v>222</v>
      </c>
      <c r="B11" s="5" t="n">
        <v>2201828</v>
      </c>
    </row>
    <row r="12" spans="1:3">
      <c r="A12" s="4" t="s">
        <v>223</v>
      </c>
      <c r="B12" s="5" t="n">
        <v>217530</v>
      </c>
    </row>
    <row r="13" spans="1:3">
      <c r="A13" s="4" t="s">
        <v>224</v>
      </c>
      <c r="B13" s="4" t="s">
        <v>225</v>
      </c>
    </row>
    <row r="14" spans="1:3">
      <c r="A14" s="4" t="s">
        <v>226</v>
      </c>
    </row>
    <row r="15" spans="1:3">
      <c r="A15" s="3" t="s">
        <v>214</v>
      </c>
    </row>
    <row r="16" spans="1:3">
      <c r="A16" s="4" t="s">
        <v>219</v>
      </c>
      <c r="B16" s="5" t="n">
        <v>1140338</v>
      </c>
    </row>
    <row r="17" spans="1:3">
      <c r="A17" s="4" t="s">
        <v>227</v>
      </c>
    </row>
    <row r="18" spans="1:3">
      <c r="A18" s="3" t="s">
        <v>214</v>
      </c>
    </row>
    <row r="19" spans="1:3">
      <c r="A19" s="4" t="s">
        <v>219</v>
      </c>
      <c r="B19" s="5" t="n">
        <v>0</v>
      </c>
    </row>
    <row r="20" spans="1:3">
      <c r="A20" s="4" t="s">
        <v>223</v>
      </c>
      <c r="B20" s="5" t="n">
        <v>90000</v>
      </c>
    </row>
    <row r="21" spans="1:3">
      <c r="A21" s="4" t="s">
        <v>228</v>
      </c>
    </row>
    <row r="22" spans="1:3">
      <c r="A22" s="3" t="s">
        <v>214</v>
      </c>
    </row>
    <row r="23" spans="1:3">
      <c r="A23" s="4" t="s">
        <v>219</v>
      </c>
      <c r="C23" s="5" t="n">
        <v>106888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1</v>
      </c>
    </row>
    <row r="3" spans="1:3">
      <c r="A3" s="3" t="s">
        <v>230</v>
      </c>
    </row>
    <row r="4" spans="1:3">
      <c r="A4" s="4" t="s">
        <v>231</v>
      </c>
      <c r="B4" s="7" t="n">
        <v>752193</v>
      </c>
      <c r="C4" s="7" t="n">
        <v>368383</v>
      </c>
    </row>
    <row r="5" spans="1:3">
      <c r="A5" s="4" t="s">
        <v>232</v>
      </c>
    </row>
    <row r="6" spans="1:3">
      <c r="A6" s="3" t="s">
        <v>230</v>
      </c>
    </row>
    <row r="7" spans="1:3">
      <c r="A7" s="4" t="s">
        <v>231</v>
      </c>
      <c r="B7" s="5" t="n">
        <v>166611</v>
      </c>
      <c r="C7" s="5" t="n">
        <v>126441</v>
      </c>
    </row>
    <row r="8" spans="1:3">
      <c r="A8" s="4" t="s">
        <v>233</v>
      </c>
    </row>
    <row r="9" spans="1:3">
      <c r="A9" s="3" t="s">
        <v>230</v>
      </c>
    </row>
    <row r="10" spans="1:3">
      <c r="A10" s="4" t="s">
        <v>231</v>
      </c>
      <c r="B10" s="7" t="n">
        <v>585581</v>
      </c>
      <c r="C10" s="7" t="n">
        <v>24194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34</v>
      </c>
      <c r="B1" s="2" t="s">
        <v>1</v>
      </c>
    </row>
    <row r="2" spans="1:3">
      <c r="B2" s="2" t="s">
        <v>2</v>
      </c>
      <c r="C2" s="2" t="s">
        <v>61</v>
      </c>
    </row>
    <row r="3" spans="1:3">
      <c r="A3" s="3" t="s">
        <v>235</v>
      </c>
    </row>
    <row r="4" spans="1:3">
      <c r="A4" s="4" t="s">
        <v>236</v>
      </c>
      <c r="B4" s="4" t="s">
        <v>237</v>
      </c>
      <c r="C4" s="4" t="s">
        <v>238</v>
      </c>
    </row>
    <row r="5" spans="1:3">
      <c r="A5" s="4" t="s">
        <v>236</v>
      </c>
      <c r="B5" s="4" t="s">
        <v>239</v>
      </c>
      <c r="C5" s="4" t="s">
        <v>240</v>
      </c>
    </row>
    <row r="6" spans="1:3">
      <c r="A6" s="4" t="s">
        <v>241</v>
      </c>
      <c r="B6" s="4" t="s">
        <v>242</v>
      </c>
      <c r="C6" s="4" t="s">
        <v>242</v>
      </c>
    </row>
    <row r="7" spans="1:3">
      <c r="A7" s="4" t="s">
        <v>243</v>
      </c>
      <c r="B7" s="4" t="s">
        <v>244</v>
      </c>
      <c r="C7" s="4" t="s">
        <v>245</v>
      </c>
    </row>
    <row r="8" spans="1:3">
      <c r="A8" s="4" t="s">
        <v>243</v>
      </c>
      <c r="B8" s="4" t="s">
        <v>246</v>
      </c>
      <c r="C8" s="4" t="s">
        <v>247</v>
      </c>
    </row>
    <row r="9" spans="1:3">
      <c r="A9" s="4" t="s">
        <v>248</v>
      </c>
    </row>
    <row r="10" spans="1:3">
      <c r="A10" s="3" t="s">
        <v>235</v>
      </c>
    </row>
    <row r="11" spans="1:3">
      <c r="A11" s="4" t="s">
        <v>249</v>
      </c>
      <c r="B11" s="4" t="s">
        <v>176</v>
      </c>
      <c r="C11" s="4" t="s">
        <v>176</v>
      </c>
    </row>
    <row r="12" spans="1:3">
      <c r="A12" s="4" t="s">
        <v>250</v>
      </c>
    </row>
    <row r="13" spans="1:3">
      <c r="A13" s="3" t="s">
        <v>235</v>
      </c>
    </row>
    <row r="14" spans="1:3">
      <c r="A14" s="4" t="s">
        <v>249</v>
      </c>
      <c r="B14" s="4" t="s">
        <v>251</v>
      </c>
      <c r="C14" s="4" t="s">
        <v>25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2</v>
      </c>
      <c r="B1" s="2" t="s">
        <v>2</v>
      </c>
      <c r="C1" s="2" t="s">
        <v>25</v>
      </c>
    </row>
    <row r="2" spans="1:3">
      <c r="A2" s="3" t="s">
        <v>253</v>
      </c>
    </row>
    <row r="3" spans="1:3">
      <c r="A3" s="4" t="s">
        <v>27</v>
      </c>
      <c r="B3" s="7" t="n">
        <v>55241957</v>
      </c>
      <c r="C3" s="7" t="n">
        <v>29355528</v>
      </c>
    </row>
    <row r="4" spans="1:3">
      <c r="A4" s="4" t="s">
        <v>254</v>
      </c>
    </row>
    <row r="5" spans="1:3">
      <c r="A5" s="3" t="s">
        <v>253</v>
      </c>
    </row>
    <row r="6" spans="1:3">
      <c r="A6" s="4" t="s">
        <v>255</v>
      </c>
      <c r="B6" s="7" t="n">
        <v>57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7"/>
    <col customWidth="1" max="3" min="3" width="80"/>
  </cols>
  <sheetData>
    <row r="1" spans="1:3">
      <c r="A1" s="1" t="s">
        <v>256</v>
      </c>
      <c r="B1" s="2" t="s">
        <v>257</v>
      </c>
      <c r="C1" s="2" t="s">
        <v>160</v>
      </c>
    </row>
    <row r="2" spans="1:3">
      <c r="A2" s="3" t="s">
        <v>258</v>
      </c>
    </row>
    <row r="3" spans="1:3">
      <c r="A3" s="4" t="s">
        <v>178</v>
      </c>
      <c r="C3" s="7" t="n">
        <v>57500000</v>
      </c>
    </row>
    <row r="4" spans="1:3">
      <c r="A4" s="4" t="s">
        <v>259</v>
      </c>
    </row>
    <row r="5" spans="1:3">
      <c r="A5" s="3" t="s">
        <v>258</v>
      </c>
    </row>
    <row r="6" spans="1:3">
      <c r="A6" s="4" t="s">
        <v>260</v>
      </c>
      <c r="C6" s="4" t="s">
        <v>261</v>
      </c>
    </row>
    <row r="7" spans="1:3">
      <c r="A7" s="4" t="s">
        <v>262</v>
      </c>
    </row>
    <row r="8" spans="1:3">
      <c r="A8" s="3" t="s">
        <v>258</v>
      </c>
    </row>
    <row r="9" spans="1:3">
      <c r="A9" s="4" t="s">
        <v>170</v>
      </c>
      <c r="B9" s="7" t="n">
        <v>57500000</v>
      </c>
    </row>
    <row r="10" spans="1:3">
      <c r="A10" s="4" t="s">
        <v>263</v>
      </c>
      <c r="B10" s="5" t="n">
        <v>5</v>
      </c>
    </row>
    <row r="11" spans="1:3">
      <c r="A11" s="4" t="s">
        <v>264</v>
      </c>
      <c r="B11" s="4" t="s">
        <v>265</v>
      </c>
    </row>
    <row r="12" spans="1:3">
      <c r="A12" s="4" t="s">
        <v>266</v>
      </c>
      <c r="B12" s="4" t="s">
        <v>267</v>
      </c>
    </row>
    <row r="13" spans="1:3">
      <c r="A13" s="4" t="s">
        <v>268</v>
      </c>
      <c r="B13" s="4" t="s">
        <v>269</v>
      </c>
    </row>
    <row r="14" spans="1:3">
      <c r="A14" s="4" t="s">
        <v>270</v>
      </c>
    </row>
    <row r="15" spans="1:3">
      <c r="A15" s="3" t="s">
        <v>258</v>
      </c>
    </row>
    <row r="16" spans="1:3">
      <c r="A16" s="4" t="s">
        <v>178</v>
      </c>
      <c r="B16" s="7" t="n">
        <v>2100000000</v>
      </c>
    </row>
    <row r="17" spans="1:3">
      <c r="A17" s="4" t="s">
        <v>271</v>
      </c>
    </row>
    <row r="18" spans="1:3">
      <c r="A18" s="3" t="s">
        <v>258</v>
      </c>
    </row>
    <row r="19" spans="1:3">
      <c r="A19" s="4" t="s">
        <v>170</v>
      </c>
      <c r="B19" s="5" t="n">
        <v>45000000</v>
      </c>
    </row>
    <row r="20" spans="1:3">
      <c r="A20" s="4" t="s">
        <v>272</v>
      </c>
    </row>
    <row r="21" spans="1:3">
      <c r="A21" s="3" t="s">
        <v>258</v>
      </c>
    </row>
    <row r="22" spans="1:3">
      <c r="A22" s="4" t="s">
        <v>170</v>
      </c>
      <c r="B22" s="7" t="n">
        <v>12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4963</v>
      </c>
      <c r="C4" s="5" t="n">
        <v>4963</v>
      </c>
    </row>
    <row r="5" spans="1:3">
      <c r="A5" s="4" t="s">
        <v>54</v>
      </c>
      <c r="B5" s="5" t="n">
        <v>4963</v>
      </c>
      <c r="C5" s="5" t="n">
        <v>4963</v>
      </c>
    </row>
    <row r="6" spans="1:3">
      <c r="A6" s="4" t="s">
        <v>55</v>
      </c>
      <c r="B6" s="5" t="n">
        <v>4963</v>
      </c>
      <c r="C6" s="5" t="n">
        <v>4963</v>
      </c>
    </row>
    <row r="7" spans="1:3">
      <c r="A7" s="4" t="s">
        <v>56</v>
      </c>
      <c r="B7" s="8" t="n">
        <v>0.001</v>
      </c>
      <c r="C7" s="8" t="n">
        <v>0.001</v>
      </c>
    </row>
    <row r="8" spans="1:3">
      <c r="A8" s="4" t="s">
        <v>57</v>
      </c>
      <c r="B8" s="5" t="n">
        <v>300000000</v>
      </c>
      <c r="C8" s="5" t="n">
        <v>300000000</v>
      </c>
    </row>
    <row r="9" spans="1:3">
      <c r="A9" s="4" t="s">
        <v>58</v>
      </c>
      <c r="B9" s="5" t="n">
        <v>43058827</v>
      </c>
      <c r="C9" s="5" t="n">
        <v>43058827</v>
      </c>
    </row>
    <row r="10" spans="1:3">
      <c r="A10" s="4" t="s">
        <v>59</v>
      </c>
      <c r="B10" s="5" t="n">
        <v>43058827</v>
      </c>
      <c r="C10" s="5" t="n">
        <v>430588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343300</v>
      </c>
      <c r="C4" s="7" t="n">
        <v>1246644</v>
      </c>
    </row>
    <row r="5" spans="1:3">
      <c r="A5" s="3" t="s">
        <v>64</v>
      </c>
    </row>
    <row r="6" spans="1:3">
      <c r="A6" s="4" t="s">
        <v>65</v>
      </c>
      <c r="B6" s="5" t="n">
        <v>5359956</v>
      </c>
      <c r="C6" s="5" t="n">
        <v>3659435</v>
      </c>
    </row>
    <row r="7" spans="1:3">
      <c r="A7" s="4" t="s">
        <v>66</v>
      </c>
      <c r="B7" s="5" t="n">
        <v>3988880</v>
      </c>
      <c r="C7" s="5" t="n">
        <v>1967883</v>
      </c>
    </row>
    <row r="8" spans="1:3">
      <c r="A8" s="4" t="s">
        <v>67</v>
      </c>
      <c r="B8" s="5" t="n">
        <v>9348836</v>
      </c>
      <c r="C8" s="5" t="n">
        <v>5627318</v>
      </c>
    </row>
    <row r="9" spans="1:3">
      <c r="A9" s="4" t="s">
        <v>68</v>
      </c>
      <c r="B9" s="5" t="n">
        <v>-8005536</v>
      </c>
      <c r="C9" s="5" t="n">
        <v>-4380674</v>
      </c>
    </row>
    <row r="10" spans="1:3">
      <c r="A10" s="4" t="s">
        <v>69</v>
      </c>
      <c r="B10" s="5" t="n">
        <v>100</v>
      </c>
    </row>
    <row r="11" spans="1:3">
      <c r="A11" s="4" t="s">
        <v>70</v>
      </c>
      <c r="B11" s="5" t="n">
        <v>11701</v>
      </c>
      <c r="C11" s="5" t="n">
        <v>219620</v>
      </c>
    </row>
    <row r="12" spans="1:3">
      <c r="A12" s="4" t="s">
        <v>71</v>
      </c>
      <c r="B12" s="5" t="n">
        <v>-7993735</v>
      </c>
      <c r="C12" s="5" t="n">
        <v>-4161054</v>
      </c>
    </row>
    <row r="13" spans="1:3">
      <c r="A13" s="4" t="s">
        <v>72</v>
      </c>
      <c r="B13" s="5" t="n">
        <v>0</v>
      </c>
      <c r="C13" s="5" t="n">
        <v>0</v>
      </c>
    </row>
    <row r="14" spans="1:3">
      <c r="A14" s="4" t="s">
        <v>73</v>
      </c>
      <c r="B14" s="7" t="n">
        <v>-7993735</v>
      </c>
      <c r="C14" s="7" t="n">
        <v>-4161054</v>
      </c>
    </row>
    <row r="15" spans="1:3">
      <c r="A15" s="4" t="s">
        <v>74</v>
      </c>
      <c r="B15" s="9" t="n">
        <v>-0.19</v>
      </c>
      <c r="C15" s="9" t="n">
        <v>-0.1</v>
      </c>
    </row>
    <row r="16" spans="1:3">
      <c r="A16" s="4" t="s">
        <v>75</v>
      </c>
      <c r="B16" s="5" t="n">
        <v>43063790</v>
      </c>
      <c r="C16" s="5" t="n">
        <v>398330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6</v>
      </c>
      <c r="B1" s="2" t="s">
        <v>1</v>
      </c>
    </row>
    <row r="2" spans="1:3">
      <c r="B2" s="2" t="s">
        <v>2</v>
      </c>
      <c r="C2" s="2" t="s">
        <v>61</v>
      </c>
    </row>
    <row r="3" spans="1:3">
      <c r="A3" s="3" t="s">
        <v>77</v>
      </c>
    </row>
    <row r="4" spans="1:3">
      <c r="A4" s="4" t="s">
        <v>78</v>
      </c>
      <c r="B4" s="7" t="n">
        <v>-7993735</v>
      </c>
      <c r="C4" s="7" t="n">
        <v>-4161054</v>
      </c>
    </row>
    <row r="5" spans="1:3">
      <c r="A5" s="3" t="s">
        <v>79</v>
      </c>
    </row>
    <row r="6" spans="1:3">
      <c r="A6" s="4" t="s">
        <v>80</v>
      </c>
      <c r="B6" s="5" t="n">
        <v>50834</v>
      </c>
      <c r="C6" s="5" t="n">
        <v>-163340</v>
      </c>
    </row>
    <row r="7" spans="1:3">
      <c r="A7" s="4" t="s">
        <v>81</v>
      </c>
      <c r="B7" s="5" t="n">
        <v>50834</v>
      </c>
      <c r="C7" s="5" t="n">
        <v>-163340</v>
      </c>
    </row>
    <row r="8" spans="1:3">
      <c r="A8" s="4" t="s">
        <v>82</v>
      </c>
      <c r="B8" s="7" t="n">
        <v>-7942901</v>
      </c>
      <c r="C8" s="7" t="n">
        <v>-43243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1</v>
      </c>
    </row>
    <row r="3" spans="1:3">
      <c r="A3" s="3" t="s">
        <v>84</v>
      </c>
    </row>
    <row r="4" spans="1:3">
      <c r="A4" s="4" t="s">
        <v>78</v>
      </c>
      <c r="B4" s="7" t="n">
        <v>-7993735</v>
      </c>
      <c r="C4" s="7" t="n">
        <v>-4161054</v>
      </c>
    </row>
    <row r="5" spans="1:3">
      <c r="A5" s="3" t="s">
        <v>85</v>
      </c>
    </row>
    <row r="6" spans="1:3">
      <c r="A6" s="4" t="s">
        <v>86</v>
      </c>
      <c r="B6" s="5" t="n">
        <v>100348</v>
      </c>
      <c r="C6" s="5" t="n">
        <v>94521</v>
      </c>
    </row>
    <row r="7" spans="1:3">
      <c r="A7" s="4" t="s">
        <v>87</v>
      </c>
      <c r="B7" s="5" t="n">
        <v>752193</v>
      </c>
      <c r="C7" s="5" t="n">
        <v>368383</v>
      </c>
    </row>
    <row r="8" spans="1:3">
      <c r="A8" s="3" t="s">
        <v>88</v>
      </c>
    </row>
    <row r="9" spans="1:3">
      <c r="A9" s="4" t="s">
        <v>28</v>
      </c>
      <c r="B9" s="5" t="n">
        <v>19328</v>
      </c>
      <c r="C9" s="5" t="n">
        <v>-68870</v>
      </c>
    </row>
    <row r="10" spans="1:3">
      <c r="A10" s="4" t="s">
        <v>89</v>
      </c>
      <c r="B10" s="5" t="n">
        <v>-81149</v>
      </c>
      <c r="C10" s="5" t="n">
        <v>-1185384</v>
      </c>
    </row>
    <row r="11" spans="1:3">
      <c r="A11" s="4" t="s">
        <v>90</v>
      </c>
      <c r="B11" s="5" t="n">
        <v>33516454</v>
      </c>
      <c r="C11" s="5" t="n">
        <v>5838737</v>
      </c>
    </row>
    <row r="12" spans="1:3">
      <c r="A12" s="4" t="s">
        <v>35</v>
      </c>
      <c r="B12" s="5" t="n">
        <v>263025</v>
      </c>
      <c r="C12" s="5" t="n">
        <v>597189</v>
      </c>
    </row>
    <row r="13" spans="1:3">
      <c r="A13" s="4" t="s">
        <v>36</v>
      </c>
      <c r="B13" s="5" t="n">
        <v>-805903</v>
      </c>
      <c r="C13" s="5" t="n">
        <v>543037</v>
      </c>
    </row>
    <row r="14" spans="1:3">
      <c r="A14" s="4" t="s">
        <v>91</v>
      </c>
      <c r="B14" s="5" t="n">
        <v>25770561</v>
      </c>
      <c r="C14" s="5" t="n">
        <v>2026559</v>
      </c>
    </row>
    <row r="15" spans="1:3">
      <c r="A15" s="3" t="s">
        <v>92</v>
      </c>
    </row>
    <row r="16" spans="1:3">
      <c r="A16" s="4" t="s">
        <v>93</v>
      </c>
      <c r="B16" s="5" t="n">
        <v>-179066</v>
      </c>
      <c r="C16" s="5" t="n">
        <v>-67919</v>
      </c>
    </row>
    <row r="17" spans="1:3">
      <c r="A17" s="4" t="s">
        <v>94</v>
      </c>
      <c r="B17" s="5" t="n">
        <v>-179066</v>
      </c>
      <c r="C17" s="5" t="n">
        <v>-67919</v>
      </c>
    </row>
    <row r="18" spans="1:3">
      <c r="A18" s="3" t="s">
        <v>95</v>
      </c>
    </row>
    <row r="19" spans="1:3">
      <c r="A19" s="4" t="s">
        <v>96</v>
      </c>
      <c r="B19" s="5" t="n">
        <v>0</v>
      </c>
      <c r="C19" s="5" t="n">
        <v>0</v>
      </c>
    </row>
    <row r="20" spans="1:3">
      <c r="A20" s="4" t="s">
        <v>97</v>
      </c>
      <c r="B20" s="5" t="n">
        <v>294934</v>
      </c>
      <c r="C20" s="5" t="n">
        <v>-119236</v>
      </c>
    </row>
    <row r="21" spans="1:3">
      <c r="A21" s="4" t="s">
        <v>98</v>
      </c>
      <c r="B21" s="5" t="n">
        <v>25886429</v>
      </c>
      <c r="C21" s="5" t="n">
        <v>1839403</v>
      </c>
    </row>
    <row r="22" spans="1:3">
      <c r="A22" s="4" t="s">
        <v>99</v>
      </c>
      <c r="B22" s="5" t="n">
        <v>29355528</v>
      </c>
      <c r="C22" s="5" t="n">
        <v>29349124</v>
      </c>
    </row>
    <row r="23" spans="1:3">
      <c r="A23" s="4" t="s">
        <v>100</v>
      </c>
      <c r="B23" s="5" t="n">
        <v>55241957</v>
      </c>
      <c r="C23" s="7" t="n">
        <v>31188527</v>
      </c>
    </row>
    <row r="24" spans="1:3">
      <c r="A24" s="3" t="s">
        <v>101</v>
      </c>
    </row>
    <row r="25" spans="1:3">
      <c r="A25" s="4" t="s">
        <v>102</v>
      </c>
      <c r="B25" s="7" t="n">
        <v>6134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04</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1:58Z</dcterms:created>
  <dcterms:modified xmlns:dcterms="http://purl.org/dc/terms/" xmlns:xsi="http://www.w3.org/2001/XMLSchema-instance" xsi:type="dcterms:W3CDTF">2017-05-15T17:01:58Z</dcterms:modified>
</cp:coreProperties>
</file>